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WARRANTY RESERVE" sheetId="14" state="visible" r:id="rId14"/>
    <sheet xmlns:r="http://schemas.openxmlformats.org/officeDocument/2006/relationships" name="CONVERTIBLE DEBENTURES AND NOTE" sheetId="15" state="visible" r:id="rId15"/>
    <sheet xmlns:r="http://schemas.openxmlformats.org/officeDocument/2006/relationships" name="REVENUE-BASED NOTES AND ACCRUED" sheetId="16" state="visible" r:id="rId16"/>
    <sheet xmlns:r="http://schemas.openxmlformats.org/officeDocument/2006/relationships" name="NOTES PAYABLE TO OFFICER" sheetId="17" state="visible" r:id="rId17"/>
    <sheet xmlns:r="http://schemas.openxmlformats.org/officeDocument/2006/relationships" name="ASSET RETIREMENT OBLIGATION"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CONCENTRATION OF CREDIT RISK"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WARRANTY RESERVE (Tables)" sheetId="34" state="visible" r:id="rId34"/>
    <sheet xmlns:r="http://schemas.openxmlformats.org/officeDocument/2006/relationships" name="CONVERTIBLE DEBENTURES AND NO_2" sheetId="35" state="visible" r:id="rId35"/>
    <sheet xmlns:r="http://schemas.openxmlformats.org/officeDocument/2006/relationships" name="REVENUE-BASED NOTES AND ACCRU_2" sheetId="36" state="visible" r:id="rId36"/>
    <sheet xmlns:r="http://schemas.openxmlformats.org/officeDocument/2006/relationships" name="ASSET RETIREMENT OBLIGATION (Ta"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CONCENTRATION OF CREDIT RISK (T" sheetId="40" state="visible" r:id="rId40"/>
    <sheet xmlns:r="http://schemas.openxmlformats.org/officeDocument/2006/relationships" name="BUSINESS SEGMENT INFORMATION (T" sheetId="41" state="visible" r:id="rId41"/>
    <sheet xmlns:r="http://schemas.openxmlformats.org/officeDocument/2006/relationships" name="GOING CONCERN AND LIQUIDITY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Details)" sheetId="46" state="visible" r:id="rId46"/>
    <sheet xmlns:r="http://schemas.openxmlformats.org/officeDocument/2006/relationships" name="ACQUISITIONS (Details 1)" sheetId="47" state="visible" r:id="rId47"/>
    <sheet xmlns:r="http://schemas.openxmlformats.org/officeDocument/2006/relationships" name="OTHER CURRENT ASSET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Details)" sheetId="51" state="visible" r:id="rId51"/>
    <sheet xmlns:r="http://schemas.openxmlformats.org/officeDocument/2006/relationships" name="INTANGIBLE ASSETS (Details Narr" sheetId="52" state="visible" r:id="rId52"/>
    <sheet xmlns:r="http://schemas.openxmlformats.org/officeDocument/2006/relationships" name="ACCOUNTS PAYABLE AND ACCRUED _3" sheetId="53" state="visible" r:id="rId53"/>
    <sheet xmlns:r="http://schemas.openxmlformats.org/officeDocument/2006/relationships" name="WARRANTY RESERVE (Details)" sheetId="54" state="visible" r:id="rId54"/>
    <sheet xmlns:r="http://schemas.openxmlformats.org/officeDocument/2006/relationships" name="CONVERTIBLE DEBENTURES AND NO_3" sheetId="55" state="visible" r:id="rId55"/>
    <sheet xmlns:r="http://schemas.openxmlformats.org/officeDocument/2006/relationships" name="CONVERTIBLE DEBENTURES AND NO_4" sheetId="56" state="visible" r:id="rId56"/>
    <sheet xmlns:r="http://schemas.openxmlformats.org/officeDocument/2006/relationships" name="CONVERTIBLE DEBENTURES AND NO_5" sheetId="57" state="visible" r:id="rId57"/>
    <sheet xmlns:r="http://schemas.openxmlformats.org/officeDocument/2006/relationships" name="REVENUE-BASED NOTES AND ACCRU_3" sheetId="58" state="visible" r:id="rId58"/>
    <sheet xmlns:r="http://schemas.openxmlformats.org/officeDocument/2006/relationships" name="REVENUE-BASED NOTES AND ACCRU_4" sheetId="59" state="visible" r:id="rId59"/>
    <sheet xmlns:r="http://schemas.openxmlformats.org/officeDocument/2006/relationships" name="NOTES PAYABLE TO OFFICER (Detai" sheetId="60" state="visible" r:id="rId60"/>
    <sheet xmlns:r="http://schemas.openxmlformats.org/officeDocument/2006/relationships" name="ASSET RETIREMENT OBLIGATION (De" sheetId="61" state="visible" r:id="rId61"/>
    <sheet xmlns:r="http://schemas.openxmlformats.org/officeDocument/2006/relationships" name="ASSET RETIREMENT OBLIGATION (_2" sheetId="62" state="visible" r:id="rId62"/>
    <sheet xmlns:r="http://schemas.openxmlformats.org/officeDocument/2006/relationships" name="STOCK-BASED COMPENSATION (Detai" sheetId="63" state="visible" r:id="rId63"/>
    <sheet xmlns:r="http://schemas.openxmlformats.org/officeDocument/2006/relationships" name="STOCK-BASED COMPENSATION (Det_2" sheetId="64" state="visible" r:id="rId64"/>
    <sheet xmlns:r="http://schemas.openxmlformats.org/officeDocument/2006/relationships" name="STOCK-BASED COMPENSATION (Det_3" sheetId="65" state="visible" r:id="rId65"/>
    <sheet xmlns:r="http://schemas.openxmlformats.org/officeDocument/2006/relationships" name="STOCK-BASED COMPENSATION (Det_4" sheetId="66" state="visible" r:id="rId66"/>
    <sheet xmlns:r="http://schemas.openxmlformats.org/officeDocument/2006/relationships" name="STOCK-BASED COMPENSATION (Det_5"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Narrative)" sheetId="70" state="visible" r:id="rId70"/>
    <sheet xmlns:r="http://schemas.openxmlformats.org/officeDocument/2006/relationships" name="CONCENTRATION OF CREDIT RISK (D" sheetId="71" state="visible" r:id="rId71"/>
    <sheet xmlns:r="http://schemas.openxmlformats.org/officeDocument/2006/relationships" name="CONCENTRATION OF CREDIT RISK _2" sheetId="72" state="visible" r:id="rId72"/>
    <sheet xmlns:r="http://schemas.openxmlformats.org/officeDocument/2006/relationships" name="BUSINESS SEGMENT INFORMATION (D" sheetId="73" state="visible" r:id="rId73"/>
  </sheets>
  <definedNames/>
  <calcPr calcId="124519" fullCalcOnLoad="1"/>
</workbook>
</file>

<file path=xl/sharedStrings.xml><?xml version="1.0" encoding="utf-8"?>
<sst xmlns="http://schemas.openxmlformats.org/spreadsheetml/2006/main" uniqueCount="602">
  <si>
    <t>Document and Entity Information - shares</t>
  </si>
  <si>
    <t>3 Months Ended</t>
  </si>
  <si>
    <t>Aug. 31, 2019</t>
  </si>
  <si>
    <t>Oct. 14, 2019</t>
  </si>
  <si>
    <t>Document And Entity Information</t>
  </si>
  <si>
    <t>Entity Registrant Name</t>
  </si>
  <si>
    <t>IOTA COMMUNICATIONS, INC.</t>
  </si>
  <si>
    <t>Entity Central Index Key</t>
  </si>
  <si>
    <t>0001095130</t>
  </si>
  <si>
    <t>Document Type</t>
  </si>
  <si>
    <t>10-Q</t>
  </si>
  <si>
    <t>Document Period End Date</t>
  </si>
  <si>
    <t>Aug. 31,
		2019</t>
  </si>
  <si>
    <t>Amendment Flag</t>
  </si>
  <si>
    <t>false</t>
  </si>
  <si>
    <t>Current Fiscal Year End Date</t>
  </si>
  <si>
    <t>--05-31</t>
  </si>
  <si>
    <t>Is Entity's Reporting Status Current?</t>
  </si>
  <si>
    <t>Yes</t>
  </si>
  <si>
    <t>Is Entity Emerging Growth Company?</t>
  </si>
  <si>
    <t>Entity Filer Category</t>
  </si>
  <si>
    <t>Non-accelerated Filer</t>
  </si>
  <si>
    <t>Entity Small Business</t>
  </si>
  <si>
    <t>Entity Common Stock, Shares Outstanding</t>
  </si>
  <si>
    <t>Document Fiscal Period Focus</t>
  </si>
  <si>
    <t>Q1</t>
  </si>
  <si>
    <t>Document Fiscal Year Focus</t>
  </si>
  <si>
    <t>2020</t>
  </si>
  <si>
    <t>Entity Shell Company</t>
  </si>
  <si>
    <t>CONSOLIDATED BALANCE SHEETS - USD ($)</t>
  </si>
  <si>
    <t>May 31, 2019</t>
  </si>
  <si>
    <t>Current Assets:</t>
  </si>
  <si>
    <t>Cash</t>
  </si>
  <si>
    <t>Accounts receivable, net of allowances for doubtful accounts of $810,132, respectively</t>
  </si>
  <si>
    <t>Contract assets, net</t>
  </si>
  <si>
    <t>Other current assets</t>
  </si>
  <si>
    <t>Total current assets</t>
  </si>
  <si>
    <t>Property and equipment, net</t>
  </si>
  <si>
    <t>ROU assets</t>
  </si>
  <si>
    <t>Intangible assets, net</t>
  </si>
  <si>
    <t>Other assets</t>
  </si>
  <si>
    <t>Total assets</t>
  </si>
  <si>
    <t>Current Liabilities:</t>
  </si>
  <si>
    <t>Accounts payable and accrued expenses</t>
  </si>
  <si>
    <t>Payroll liability</t>
  </si>
  <si>
    <t>Service obligations</t>
  </si>
  <si>
    <t>Current portion of lease liabilitites</t>
  </si>
  <si>
    <t>Deferred revenue</t>
  </si>
  <si>
    <t>Contract liabilities</t>
  </si>
  <si>
    <t>Warranty reserve</t>
  </si>
  <si>
    <t>Convertible debentures, net of debt discount of $214,784 and $312,902, respectively</t>
  </si>
  <si>
    <t>Notes payable - officers</t>
  </si>
  <si>
    <t>Notes payable</t>
  </si>
  <si>
    <t>Total current liabilities</t>
  </si>
  <si>
    <t>Deferred rent liability</t>
  </si>
  <si>
    <t>Lease liabilities, net of current portion</t>
  </si>
  <si>
    <t>Revenue-based notes, net of debt discount of $860,493 and $914,408</t>
  </si>
  <si>
    <t>Long-term notes payable - related party</t>
  </si>
  <si>
    <t>Long-term notes payable - officer</t>
  </si>
  <si>
    <t>Asset retirement obligations</t>
  </si>
  <si>
    <t>Total liabilities</t>
  </si>
  <si>
    <t>Commitments and contingencies</t>
  </si>
  <si>
    <t xml:space="preserve"> </t>
  </si>
  <si>
    <t>Deficit:</t>
  </si>
  <si>
    <t>Convertible preferred stock, $.0001 par value; 5,000,000 shares authorized, no shares issued and outstanding, Series A; 5,000,000 shares authorized, no shares issued and outstanding</t>
  </si>
  <si>
    <t>Common stock, $.0001 par value; 600,000,000 shares authorized; 219,205,439 and 129,671,679 shares issued and outstanding, respectively</t>
  </si>
  <si>
    <t>Additional paid-in capital</t>
  </si>
  <si>
    <t>Accumulated deficit</t>
  </si>
  <si>
    <t>Total stockholders' deficit</t>
  </si>
  <si>
    <t>Total liabilities and stockholders' deficit</t>
  </si>
  <si>
    <t>CONSOLIDATED BALANCE SHEETS (Parenthetical) - USD ($)</t>
  </si>
  <si>
    <t>Statement of Financial Position [Abstract]</t>
  </si>
  <si>
    <t>Allowances for doubtful accounts</t>
  </si>
  <si>
    <t>Convertible debenture, debt discount</t>
  </si>
  <si>
    <t>Revenue-based notes, debt discount</t>
  </si>
  <si>
    <t>Convertible preferred stock, par value</t>
  </si>
  <si>
    <t>$ .0001</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t>
  </si>
  <si>
    <t>Aug. 31, 2018</t>
  </si>
  <si>
    <t>Income Statement [Abstract]</t>
  </si>
  <si>
    <t>Net sales</t>
  </si>
  <si>
    <t>Cost of sales</t>
  </si>
  <si>
    <t>Gross profit (loss)</t>
  </si>
  <si>
    <t>Operating expenses:</t>
  </si>
  <si>
    <t>Application server and software</t>
  </si>
  <si>
    <t>Tower and related expenses</t>
  </si>
  <si>
    <t>Research and development</t>
  </si>
  <si>
    <t>Selling, general and administrative</t>
  </si>
  <si>
    <t>Depreciation and amortization</t>
  </si>
  <si>
    <t>Stock based compensation</t>
  </si>
  <si>
    <t>Total operating expenses</t>
  </si>
  <si>
    <t>Loss from operations</t>
  </si>
  <si>
    <t>Other income (expense):</t>
  </si>
  <si>
    <t>Interest income</t>
  </si>
  <si>
    <t>Interest expense</t>
  </si>
  <si>
    <t>Gain (loss) on settlement of liability</t>
  </si>
  <si>
    <t>Loss on extinguishment of debt</t>
  </si>
  <si>
    <t>Other income (expense)</t>
  </si>
  <si>
    <t>Total other income (expense)</t>
  </si>
  <si>
    <t>Loss before provision for income taxes</t>
  </si>
  <si>
    <t>Provision for income taxes</t>
  </si>
  <si>
    <t>Net loss</t>
  </si>
  <si>
    <t>Loss per common share - basic and diluted</t>
  </si>
  <si>
    <t>Weighted average shares outstanding - basic and diluted</t>
  </si>
  <si>
    <t>CONSOLIDATED STATEMENTS OF STOCKHOLDERS' DEFICIT - USD ($)</t>
  </si>
  <si>
    <t>Preferred Stock</t>
  </si>
  <si>
    <t>Common Stock</t>
  </si>
  <si>
    <t>Additional Paid-in Capital</t>
  </si>
  <si>
    <t>Accumulated Deficit</t>
  </si>
  <si>
    <t>Total</t>
  </si>
  <si>
    <t>Beginning balance (in shares) at May. 31, 2018</t>
  </si>
  <si>
    <t>Beginning balance at May. 31, 2018</t>
  </si>
  <si>
    <t>Stock based compensation - stock options</t>
  </si>
  <si>
    <t>Stock based compensation - common stock</t>
  </si>
  <si>
    <t>Common stock issued for exercise of warrants</t>
  </si>
  <si>
    <t>Ending balance (in shares) at Aug. 31, 2018</t>
  </si>
  <si>
    <t>Ending balance at Aug. 31, 2018</t>
  </si>
  <si>
    <t>Beginning balance (in shares) at May. 31, 2019</t>
  </si>
  <si>
    <t>Beginning balance at May. 31, 2019</t>
  </si>
  <si>
    <t>Stock based compensation - common stock (in shares)</t>
  </si>
  <si>
    <t>Common stock issued for the settlement of liabilities (in shares)</t>
  </si>
  <si>
    <t>Common stock issued for the settlement of liabilities</t>
  </si>
  <si>
    <t>Warrants issued to investors</t>
  </si>
  <si>
    <t>Common stock issued for exercise of warrants (in shares)</t>
  </si>
  <si>
    <t>Common stock issued for inducement (in shares)</t>
  </si>
  <si>
    <t>Common stock issued for inducement</t>
  </si>
  <si>
    <t>Common stock issued for services (in shares)</t>
  </si>
  <si>
    <t>Common stock issued for services</t>
  </si>
  <si>
    <t>Ending balance (in shares) at Aug. 31, 2019</t>
  </si>
  <si>
    <t>Ending balance at Aug. 31, 2019</t>
  </si>
  <si>
    <t>CONSOLIDATED STATEMENTS OF CASH FLOWS - USD ($)</t>
  </si>
  <si>
    <t>12 Months Ended</t>
  </si>
  <si>
    <t>Cash flows from operating activities:</t>
  </si>
  <si>
    <t>Adjustments to reconcile net loss to net cash used in operating activities:</t>
  </si>
  <si>
    <t>Loss on sale of property and equipment</t>
  </si>
  <si>
    <t>Write off of asset retirement obligation due to tower decomissioning</t>
  </si>
  <si>
    <t>Amortization of debt discount and deferred finance costs</t>
  </si>
  <si>
    <t>Issuance of common stock for inducement</t>
  </si>
  <si>
    <t>Issuance of common stock for services</t>
  </si>
  <si>
    <t>Issuance of common stock for the exercise of warrants</t>
  </si>
  <si>
    <t>Lease payments</t>
  </si>
  <si>
    <t>Accretion of asset retirement obligations</t>
  </si>
  <si>
    <t>Decrease in financing costs (revenue-based notes)</t>
  </si>
  <si>
    <t>Noncash lease impact</t>
  </si>
  <si>
    <t>Changes in operating assets and liabilities:</t>
  </si>
  <si>
    <t>Accounts receivable</t>
  </si>
  <si>
    <t>Receivable - related party</t>
  </si>
  <si>
    <t>Contract assets</t>
  </si>
  <si>
    <t>Prepaid expenses and other current assets</t>
  </si>
  <si>
    <t>Lease liability</t>
  </si>
  <si>
    <t>Contract liabilites</t>
  </si>
  <si>
    <t>Warranty reverse</t>
  </si>
  <si>
    <t>Accrued interest on revenue-based notes</t>
  </si>
  <si>
    <t>Net cash used in operating activities</t>
  </si>
  <si>
    <t>Cash flows from investing activities:</t>
  </si>
  <si>
    <t>Purchases of property and equipment</t>
  </si>
  <si>
    <t>Security deposit</t>
  </si>
  <si>
    <t>Net cash used in investing activities</t>
  </si>
  <si>
    <t>Cash flows from financing activities:</t>
  </si>
  <si>
    <t>Proceeds from revenue-based notes</t>
  </si>
  <si>
    <t>Proceeds from convertible debentures</t>
  </si>
  <si>
    <t>Proceeds from note payable - officer</t>
  </si>
  <si>
    <t>Proceeds from notes payable, related party</t>
  </si>
  <si>
    <t>Payments on notes payable</t>
  </si>
  <si>
    <t>Payments on convertible debentures</t>
  </si>
  <si>
    <t>Net cash provided by financing activities</t>
  </si>
  <si>
    <t>Net decrease in cash</t>
  </si>
  <si>
    <t>Cash - beginning of period</t>
  </si>
  <si>
    <t>Cash - end of period</t>
  </si>
  <si>
    <t>Supplemental cash flow information:</t>
  </si>
  <si>
    <t>Cash paid for: interest paid</t>
  </si>
  <si>
    <t>Cash paid for: income taxes paid</t>
  </si>
  <si>
    <t>Noncash investing and financing activities:</t>
  </si>
  <si>
    <t>Additions to asset retirement costs</t>
  </si>
  <si>
    <t>Common stock issued for settlement of accounts payable</t>
  </si>
  <si>
    <t>Right of Use asset recorded upon adoption of ASC 842</t>
  </si>
  <si>
    <t>Lease Liability recorded upon adoption of ASC 842</t>
  </si>
  <si>
    <t>Deferred rent reclassified to ROU</t>
  </si>
  <si>
    <t>ORGANIZATION AND BUSINESS OPERATIONS</t>
  </si>
  <si>
    <t>Organization, Consolidation and Presentation of Financial Statements [Abstract]</t>
  </si>
  <si>
    <t>Description of Business Iota Communications, Inc., (f/k/a Solbright Group, Inc.)(the “Parent”, “Iota Communications”),
was formed in the State of Delaware on May 7, 1998. Iota Communications conducts business activities principally through its three
wholly-owned subsidiaries, Iota Networks, LLC (f/k/a M2M Spectrum Networks, LLC (“M2M”)) (“Iota Networks”),
an Arizona limited liability company, Iota Commercial Solutions, LLC (f/k/a SolBright Energy Solutions, LLC) (“ICS”),
a Delaware limited liability company, and Iota Spectrum Holdings, LLC, an Arizona limited liability company (“Iota Holdings”),
Iota Spectrum Partners, LP, an Arizona limited partnership (“Iota Partners”), a wholly-owned subsidiary of Iota
Holdings (collectively, the “Company”). On July 30, 2018, Iota Communications,
entered into an Agreement and Plan of Merger and Reorganization (as amended on September 5, 2018, the “Merger Agreement”)
with its newly-formed, wholly owned Arizona subsidiary (“Merger Sub”), Iota Networks, and Spectrum Networks Group,
LLC, an Arizona limited liability company and the majority member of M2M. Upon closing, Merger Sub merged into and with Iota Networks,
with Iota Networks continuing as the surviving entity and a wholly owned subsidiary of Iota Communications (the “Merger”)
(See Note 3). In connection with the Merger,
on November 26, 2018, a Certificate of Amendment was filed with the State of Delaware to amend the name of the Company from “Solbright
Group, Inc.” to “Iota Communications, Inc.” In addition, as of November 28, 2018, our trading symbol changed
from “SBRT” to “IOTC”. Immediately following the
Merger, the Company had 196,279,076 shares of Common Stock issued and outstanding. The pre-Merger stockholders of the Company retained
an aggregate of 43,434,034 shares of Common Stock of the Company, representing approximately 22.1% ownership of the post-Merger
Company. Therefore, upon consummation of the Merger, there was a change in control of the Company, with the former owners of Iota
Networks effectively acquiring control of the Company. The Merger was treated as a recapitalization and reverse acquisition of
the Company for financial reporting purposes. Iota Networks is considered the acquirer for accounting purposes, and the Company’s
historical financial statements before the Merger have been replaced with the historical financial statements of Iota Networks
before the Merger in future filings with the SEC. The Company is a wireless
network carrier and a software-as-a-service (“SaaS”) company dedicated to the Internet of Things (“IoT”).
The Company combines long range wireless connectivity with software applications to provide commercial customers turn-key services
to optimize energy efficiency, sustainability and operations for their facilities. The Company’s value proposition is to
provide turn-key services to its commercial customers, focusing on the development of IoT solutions around Smart Buildings, and
its related services including energy management, asset tracking, and predictive maintenance. In order to be turn-key, our business
strategy aims to develop solutions throughout all the stages within the IoT value chain in the focused Smart Buildings discipline. The Company operates its business across four segments: (1) Iota Communications, (2) Iota Networks, (3) Iota Commercial
Solutions and (4) Iota Holdings. Operating activities related to the parent company are classified under Iota Communications. Iota Communications The parent company houses
activities related to primarily running the operations of the public Company. The significant expenses classified under the parent
company are executive and employee salaries, stock-based compensation, commissions, professional fees, rent and interest on convertible
notes. Iota Networks The Company re-organized
its operating segments in July 2018 in conjunction with the Merger with M2M. The restructured business segment focuses on the first
two stages of the IoT value chain, providing comprehensive solutions for connecting and collecting data for the customers in the
Company’s focused discipline. Iota Commercial Solutions (ICS) With the technological backbone
developed in the Iota Networks segment, the ICS business segment can then focus on the commercialization of such technologies with
applications based on data analytics and operations optimization within the IoT value chain. Data collected from sensors and other
advanced end point devices, transmitted via the Company’s proprietary network using the FCC-licensed spectrum and IotaLink,
will be translated into actionable insights for its commercial customers in the focused IoT verticals of Smart Buildings. Iota Holdings Iota Holdings was formed
to act as the general partner for Iota Partners. Iota Partners is a wholly-owned subsidiary of Iota Holdings (“Iota Partners”).
The purpose of Iota Partners is to own spectrum licenses that Iota Networks leases to operate its nationwide, IoT communications
network. Upon approval by the FCC, Iota Networks will contribute the licenses it owns to Iota Partners in exchange for General
Partnership Units issued to Iota Holdings, then lease back those licenses pursuant to a master lease agreement covering all licenses
owned by Iota Partners. As of the date of this report, the Company has not applied to the FCC for approval to transfer the licenses
to Iota Partners. 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May 31, 2019 as disclosed in our Form 10-K filed
on September 13, 2019. The results of the three months ended August 31, 2019 (unaudited) are not necessarily indicative of the
results to be expected for the pending full year ending May 31, 2020. Liquidity and Going Concern The Company’s primary
need for liquidity is to fund the working capital needs of the business. The accompanying unaudited condensed consolidated financial
statements have been prepared assuming that the Company will continue as a going concern. The Company has incurred net losses of
approximately $127 million since inception, including a net loss of approximately $8 million for the three months ended August
31, 2019. Additionally, the Company had negative working capital of approximately $28.9 and $23.5 million at August 31, 2019 and
May 31, 2019, respectively, and has negative cash flows from operations of approximately $3.2 million during the three months ended
August 31, 2019. These conditions raise substantial doubt about the Company’s ability to continue as a going concern. Management
expects to incur additional losses in the foreseeable future and recognizes the need to raise capital to remain viable. The accompanying
unaudited condensed consolidated financial statements do not include any adjustments that might be necessary should the Company
be unable to continue as a going concern.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parties. On September 16, 2019, the
Company issued a $330,000 convertible promissory note with $30,000 original issue discount which will be used for working capital
and general corporate purposes. (See Note 20) On October 3, 2019, the
Company entered into a Securities Purchase Agreement with an “accredited investor”, pursuant to which, for a purchase
price of $225,000, the Buyer purchased (a) a Convertible Promissory Note in the principal amount of $250,000 and (b) 100,000 restricted
shares of the Company’s Common Stock. The funds received will also be used for working capital and general corporate purposes.
(See Note 20) Although no assurances
can be given as to the Company’s ability to deliver on its revenue plans, or that unforeseen expenses may arise,
management believes that the revenue to be generated from operations together with potential equity and debt financing or
other potential financing will provide the necessary funding for the Company to continue as a going concern. However,
management cannot guarantee any potential debt or equity financing will be available on favorable terms. As such, management
does not believe they have sufficient cash for 12 months from the date of this report. If adequate funds are not available on
acceptable terms, or at all, the Company will need to curtail operations, or cease operations completely.</t>
  </si>
  <si>
    <t>SUMMARY OF SIGNIFICANT ACCOUNTING POLICIES</t>
  </si>
  <si>
    <t>Accounting Policies [Abstract]</t>
  </si>
  <si>
    <t>Principles of Consolidation The unaudited condensed
consolidated financial statements include the accounts of Iota Communications, its three wholly-owned subsidiaries, which include
Iota Networks, ICS and Iota Holdings, and Iota Partners, a wholly-owned subsidiary of Iota Holdings. Intercompany accounts and
transactions have been eliminated in consolidation.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valuation
of intangible assets for impairment, deferred tax asset and valuation allowance, and assumptions used in Black-Scholes-Merton,
or BSM, valuation methods, such as expected volatility, risk-free interest rate, and expected dividend rate. Revenue The Company accounts for
revenue in accordance with Accounting Standards Codification (“ASC”) Topic 606, Revenue from Contracts with Customers,
which Iota Networks adopted beginning on June 1, 2016, as the Company did not have significant in process revenues prior to that
time. The Company did not record a retrospective adjustment but opted for full retrospective method for all contracts. For purposes of this presentation,
activities related to the Company’s wireless network carrier segment are classified under Iota Networks, activities related
to the Company’s industrial automation and solar energy, LED lighting and heating plant implementation services are classified
under ICS, activities related to the parent company are classified under Iota Communications and activities related to the administration
of Iota Holdings and Iota Partners are classified under Iota Holdings. Iota Networks Revenue Streams The Company derives revenues
from FCC license services provided to customers who have already obtained a frequency license from other service providers which
are classified as Network Hosting Services. Additionally, owners of granted, but not yet operational, FCC licenses (termed “FCC
Construction Permits” or “Permits”) can pay an upfront fee to the Company, for the Company to construct the facilities
for the customers licenses and activate their licenses operationally, thus converting the customers’ ownership of the FCC
Construction Permits into a fully-constructed license (“FCC License Authorization”). Once the construction certification
is obtained from the FCC, the Company may enter into an agreement with the Licensee to lease the spectrum. Once perfected in this
manner, the Company charges the customer recurring yearly license and equipment administration fee of 10% of the original payment
amount. Taken together, these services constitute the Company’s Network Hosting Services. Owners of already perfected FCC
licenses can pay an upfront fee and the Company charges annual renewal fee of 10% of the upfront application fee for maintaining
the license and equipment and allowing the client access to their FCC license outside of the nationwide network. Performance Obligations The Company’s contract’s
transaction price is allocated to each distinct performance obligation and recognized as revenue when, or as, the performance obligation
is satisfied. The Company has determined there are three performance obligations related to the Network Hosting Services agreements. The first performance obligation
arises from the services related to obtaining FCC license perfection; the second performance obligation arises from maintaining
the license in compliance with regulatory affairs and the third performance obligation arises from the services related to acting
as a future sales or lease agent for the customer. Given the nature of the service in the first performance obligation, the Company
recognizes revenue from the upfront fees at the point in time that the license is perfected. The Company recognizes the
annual fee revenue related to the second performance obligation ratably over the contract term as the services are transferred
and performed. Amounts received prior to being earned are recognized as deferred revenue on the accompanying unaudited condensed
consolidated balance sheets. Pursuant to its Network
Hosting Services agreements, the Company also derives revenues from annual renewal fees from its Licensees for the purpose of covering
costs associated with maintaining and operating the licenses. Annual renewal fee revenue is recognized ratably over the renewal
period as the services are performed and additional revenue collected. The third performance obligation is for future possible
services and would be recognized when and if the performance obligation is satisfied. ICS Sales of services are recognized
when the performance obligations are fulfilled, and the customer takes risk of ownership and assumes the risk of loss. Service
revenue is recognized when the service is completed under ASC Topic 606. Deferred revenue represents revenues billed but not yet
earned and included in contract liabilities on the accompanying unaudited condensed consolidated balance sheets. Performance Obligation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The majority of the Company’s contracts have a single performance obligation which is
not separately identifiable from other promises in the contracts and is, therefore, not distinct. Payment is generally due
within 30 to 45 days of invoicing based on progress billings. There is no financing or variable component. The Company does not
act as an agent in its contracts. Solar and LED Lighting
Installation and Construction Contracts The Company recognizes solar
panel and LED lighting system design, construction and installation contract revenue over time, as performance obligations are
satisfied, due to the continuous transfer of control to the customer. The Company has determined that individual contracts at a
single location are generally accounted for as a single performance obligation and are not segmented between types of services
provided on these contracts. The Company recognizes revenue using the cost to cost percentage of completion method, based primarily
on contract costs incurred to date compared to total estimated contract costs. The percentage-of-completion method (an input method)
is the most accurate depiction of the Company’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billed to clients in excess of revenue recognized to date. The Company has recorded a loss reserve
on contract assets as of August 31, 2019 of $109,063 and $71,624 as of May 31, 2019. Variable Consideration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solar and LED lighting system contracts. The warranty periods typically extend
for a limited duration following substantial completion of the Company’s work on a project. The Company does not charge customers
or sell warranties separately, as such warranties are not considered a separate performance obligation of the Company. The vast
majority of warranties are guaranteed by subcontractors. As of August 31, 2019, the Company has recognized a warranty reserve of
approximately $353,000 and approximately $314,000 as of May 31, 2019. Remaining Unsatisfied
Performance Obligations The Company’s remaining
unsatisfied performance obligations as of August 31, 2019 represent a measure of the total dollar value of work to be performed
on contracts awarded and in progress. The Company had $2,322,220 in remaining unsatisfied performance obligations as of August
31, 2019. The Company expects to satisfy
its remaining unsatisfied performance obligations as of August 31, 2019 over the following year.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Application Sales The Company enters into
arrangements with end users for items which may include software license fees, services, maintenance and royalties or various combinations
thereof. Revenues from software licensing are recognized in accordance with ASC Topic 606 as adopted on June 1, 2016. The application
sales segment generated no revenues for the three months ended August 31, 2019 and 2018 from software licensing. Practical Expedients As part of AS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Contract Modifications There were no contract modifications
during the three months ended August 31, 2019 and 2018. Contract modifications are not routine in the performance of the Company’s
contracts in the Iota Networks Segment. Disaggregated revenues Revenue consists of the
following by service offering for the three months ended August 31, 2019:
Energy Services(a) Network Hosting Services(b) Application Sales(a) Total
$ 833,828 $ 37,946 $ - $ 871,774 Revenue consists of the
following by service offering for the three months ended August 31, 2018:
Energy Services(a) Network Hosting Services(b) Application Sales(a) Total
$ - $ 49,796 $ - $ 49,796 (a) Included
in Iota Commercial Solutions segment (b) Included
in Iota Networks segment Cash The Company considers investments
in highly liquid instruments with a maturity of three months or less to be cash equivalents. The Company did not have any cash
equivalents as of August 31, 2019 and May 31, 2019. Accounts Receivable Accounts receivable are
reported at their outstanding unpaid principal balances net of allowances for doubtful account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August 31, 2019, and May 31, 2019, the Company’s allowance for doubtful
accounts was $810,132. Other Receivables are included
in other current assets on the balance sheet and include amounts due under the various programs including Network Hosting, Spectrum
Partners and Reservation Programs services (See Note 11). 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All site and tower costs
are capitalized as construction-in-progress ("CIP"), as incurred. As tower sites become operational and are considered
to be placed in service as radios are installed, at which time the Company transfers site specific CIP to capitalized site and
tower equipment costs and begins to depreciate those assets on a straight-line basis over 10 years. Network equipment costs for
hardware are capitalized, as incurred, and depreciated on a straight-line basis over 5 years. Furniture, fixtures and equipment
are capitalized at cost and depreciated on a straight-line basis over useful lives ranging from 5 to 7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Software Development Costs The Company is developing
software for a multi-layered system of application platforms that will utilize the GPS capabilities of the spectrum network and
other leased network availability, to provide solutions for customers. The Company follows the guidance of AS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When conditions indicate a potential
impairment issue, the Company compares the unamortized capitalized costs to the estimated net realizable value, and if the unamortized
costs are greater than the expected future gross revenues, the excess is written down to the net realizable value. As of August 31, 2019, and
May 31, 2019, there are no software or related products that have reached technical feasibility. For the three months ending August
31, 2019 and 2018, approximately $2,144 and $1,238,800, respectively, in software development costs have been expensed in the statement
of operations. Contract Assets The Company records capitalized
jobs costs on the balance sheet and expenses the costs upon completion of related jobs based on when revenue is earned. As of August
31, 2019 and May 31, 2019, the Company had $521,198 and $435,788, respectively, included on their balance sheets under Contract
Assets. Impairment of Long-Lived Assets and Right
of Use Asset The Company reviews long-lived
assets, including definite-lived intangible assets and right of us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ing August 31, 2019 and 2018, there were no impairment losses recognized
for long-lived assets. Leases Leases in which the Company
is the lessee are comprised of corporate offices and tower space. All of the leases are classified as operating leases. The Company
is obligated under certain lease agreements for office space with lease terms expiring on various dates from 2019 through 2022. The Company leases tower
space in various geographic locations across the United States, upon and through which its spectrum network is being developed.
Generally, these leases are for an initial five-year term with annual lease rate escalations of about 3%. With limited exception,
the leases provide anywhere from one to as many as five, 5-year options to extend. Most of these leases require the Company to
restore the towers to their original pre-lease condition, which creates the asset retirement obligations previously discussed in
Note 13. In accordance with ASC
842, Leases, the Company recognized right of use (“ROU”) assets and corresponding lease liabilities on its
unaudited condensed consolidated Balance Sheet for its operating lease agreements. The Company elected the package of
practical expedients for its long-term operating leases, which permits the Company not to reassess under the new standard the
prior conclusions about lease identification, lease classification and initial direct costs. See Note 17 - Leases for further
discussion, including the impact on the Company’s unaudited condensed consolidated financial statements and required
disclosures. Intangible Assets The Company records its
intangible assets at cost in accordance with ASC 350, Intangibles – Goodwill and Other. Definite lived intangible assets
are amortized over the estimated life using the straight-line method, which is determined by identifying the period over which
the cash flows from the asset are expected to be generated. During the three months ended August 31, 2019, the Company had no impairment
losses relating to its intangible assets acquired in the Merger (See Note 6) Convertible Instruments The Company evaluates and
accounts for conversion options embedded in its convertible instruments in accordance with accounting standards for “Accounting
for Derivative Instruments and Hedging Activ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eferred Rent The Company recognized escalating rent provisions on a straight-line basis over the lease term. For leases associated
with its tower site locations, the Company assumes all lease extension options will be exercised resulting in lease terms of 5
- 30 years. For leases associated with office space, the Company assumes the initial lease term, generally 5 years. A deferred
rent liability is recognized for the difference between actual scheduled lease payments and the rent expense determined on a straight-line
basis. On June 1, 2019, the Company adopted ASC 842 – Leases, and, as such, derecognized the deferred rent and included in
the ROU asset as a contra asset corresponding to the Company’s tower leases and long-term office lease during the three months
ended August 31, 2019. Asset Retirement Obligations 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or
may not be conditional on a future event that may or may not be within the control of the Company. When the liability is initially
recorded, the Company capitalizes the estimated cost of retiring the asset as part of the carrying amount of the related long-liv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The asset retirement obligations
of the Company are associated with leases for its tower site locations. For purposes of estimating its asset retirement obligations,
the Company assumes all lease extension options will be exercised for the tower site locations, consequently resulting in measurement
periods of 5 - 30 years. Depreciation associated with asset retirement costs is recognized over the full term of the respective
leases, including extension options. Deferred License Service costs The Company incurs costs
related to providing license services to their Spectrum Partners. These costs are frequency coordination fees and FCC filing fees.
Per the Company’s accounting policy, these costs are expensed as incurred. Advertising and Marketing Costs and Deferred
Finance Charges The Company expenses advertising
and marketing costs as they are incurred. Advertising and marketing expenses were $168,698 and $111,515 for the three months ended
August 31, 2019 and 2018, respectively. Broker fees associated
with the procurement of SP program are deferred and capitalized as deferred financing costs offset against the revenue-based
loans. These financing costs are amortized over the initial five-year term of the Spectrum Partners program (“Spectrum
Partners Program”). Amortization of previously deferred financing costs was $53,915 and $50,686 for the three months
ended August 31, 2019 and 2018, respectively, and are recorded in selling, general and administrative expenses on the
unaudited condensed consolidated statements of operations. Research &amp; Development Costs In accordance with ASC 730-10-25,
research and development costs are charged to expense when incurred. Total research and development costs were $0 and $1,013,675
for the three months ended August 31, 2019 and 2018, respectively. Segment Policy The Company’s reportable
segments, Iota Networks, ICS, Iota Communications and Iota Holdings, are distinguished by types of service, customers and methods
used to provide their services. The operating results of these business segments are regularly reviewed by the Company’s
chief operating decision maker. The Company evaluates performance based primarily on income (loss) from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payroll liabilities, and advances approximate their fair values based
on the short-term maturity of these instruments. The carrying amount of notes and convertible promissory notes approximates the
estimated fair value for these financial instruments as management believes that such notes constitute substantially all of the
Company’s debt and interest payable on the notes approximates the Company’s incremental borrowing rate. The carrying amount of lease liabilities approximates the estimated fair value for these financial instruments
as management believes that such liabilities approximates the present value of the dollar amount owed over the life of the lease. Net Loss Per Common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August 31, 2019 August 31, 2018
Convertible notes $ 6,270,499 $ -
Stock options 6,812,500 5,295,834
Warrants 13,852,693 7,622,306
Potentially dilutive securities $ 26,935,692 $ 12,918,140 Stock-based Compensation The Company applies the
provisions of ASC 718, Compensation – Stock Compensation, which requires the measurement and recognition of compensation
expense for all stock-based awards made to employees, including employee stock options, in the statement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the stock options on a straight-line basis over the requisite service period, which is generally
the vesting term. Forfeitures are recorded as they are incurred as opposed to being estimated at the time of grant and revised. Pursuant to Accounting Standards
Update 2018-07 (“ASU”)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Income Taxes Deferred tax assets and</t>
  </si>
  <si>
    <t>ACQUISITIONS</t>
  </si>
  <si>
    <t>Business Combinations [Abstract]</t>
  </si>
  <si>
    <t>Merger Agreement with Iota Networks, LLC Effective September 1, 2018,
Iota Communications consummated the Merger pursuant to its Merger Agreement with Merger Sub, Iota Networks, and Spectrum Networks
Group, LLC. Pursuant to the terms of the Merger Agreement, Merger Sub merged with and into Iota Networks. Iota Networks was the
surviving corporation and, as a result of the Merger, became a wholly owned subsidiary of Iota Communications. On September 5, 2018, the
parties to the Merger Agreement entered into an amendment to the Merger Agreement (the “Amendment”), pursuant to which
the terms of the Merger Agreement were amended to reflect that:
● for all bookkeeping and accounting purposes, the closing of the Merger (the “Closing”) was to be deemed to have occurred at 12:01 am local time on the first calendar day of the month in which the Closing occurred;
● for the purposes of calculating the number of shares of Iota Communications’ common stock, $0.0001 par value per share, to be issued in exchange for common equity units of Iota Networks in connection with the Merger, the conversion ratio was to be 1.5096; and
● 43,434,034 shares of Iota Communications’ common stock were issued and outstanding as of the Closing. Except as specifically amended
by the Amendment, all of the other terms of the Merger Agreement remained in full force and effect. Pursuant to the
Merger Agreement, as amended, at the effective time of the Merger:
● Iota Networks outstanding 90,925,518 common equity units were exchanged for an aggregate of 129,671,679 shares of Iota Communications’ common stock;
● Iota Networks outstanding 14,559,737 profit participation units were exchanged for an aggregate of 15,824,972 shares of Iota Communications’ common stock;
● Warrants to purchase 1,372,252 common equity units of Iota Networks were exchanged for Warrants to purchase an aggregate of 18,281,494 shares of Iota Communications’ common stock; and
● A total of $2,392,441 of advance payments from an investor were converted into 7,266,499 common equity units prior to the Merger. Additionally, prior to the
Merger, in July 2018, Iota Communications converted $5,038,712 of convertible debt and accrued interest of Iota Communications
into 5,038,712 shares of Iota Communications’ common stock, which was distributed to the former parent of Iota Networks. As a result of the exchange
of the profit participation units for the 15,824,972 shares of Iota Communications’ common stock, the Company recognized
approximately $6.0 million of stock compensation expense for the year ended May 31, 2019. The Warrants are exercisable
for a period of five years from the date the original warrants to purchase common equity units of Iota Networks were issued to
the holders. The Warrants provide for the purchase of shares of Iota Communications’ common stock an exercise price of $0.3753
per share. The Warrants are exercisable for cash only. The number of shares of Common Stock to be deliverable upon exercise of
the Warrants is subject to adjustment for subdivision or consolidation of shares and other standard dilutive events. As a result
of these Warrants, Iota Communications recognized approximately $4.0 million of stock compensation expense for the year ended May
31, 2019. Immediately following the
Merger, Iota Communications had 196,279,076 shares of common stock issued and outstanding. The pre-Merger stockholders of Iota
Communications retained an aggregate of 43,434,034 shares of common stock of Iota Communications, representing approximately 22.1%
ownership of the post-Merger company. Therefore, upon consummation of the Merger, there was a change in control of Iota Communications,
with the former owners of Iota Networks effectively acquiring control of Iota Communications. The Merger has been treated as a
recapitalization and reverse acquisition for financial accounting purposes. Iota Networks is considered the acquirer for accounting
purposes, and the registrant’s historical financial statements before the Merger has been replaced with the historical financial
statements of Iota Networks before the Merger in the financial statements and filings with the Securities and Exchange Commission. The Company accounted
for these transactions in accordance with the acquisition method of accounting for business combinations. Assets and
liabilities of the acquired business were included in the unaudited condensed consolidated balance sheet as of August 31,
2019, based on the respective estimated fair value on the date of acquisition as determined in a purchase price allocation
using available information and making assumptions management believed are reasonable. The Company obtained a third-party
valuation on the fair value of the assets acquired and liabilities assumed for use in the purchase price allocation, as well as
the value the consideration exchanged in the Merger. It was determined that the market price of the Company’s common stock
was not the most readily determinable measurement for calculating the fair value of the consideration, and instead the estimation
of the consideration was based on an income approach to value the equity interest exchanged. The following table summarizes
the allocation of the purchase price to the fair values of the assets acquired and liabilities assumed as of the transaction date:
Consideration paid $ 880,602
Tangible assets acquired:
Cash 72,059
Accounts receivable, net 184,165
Contract assets 473,998
Other current assets &amp; prepaid expenses 354,955
Fixed assets -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6,383,046
Net tangible (liabilities) (5,247,289 )
Intangible assets acquired: (a.)
IP/technology/patents 210,000
Customer base 17,000
Tradenames - trademarks 510,500
Non-compete agreements 140,500
Total intangible assets acquired 878,000
Net assets acquired (4,369,289 )
Goodwill (b.)(c.) $ 5,249,891
a. These other intangible assets have a useful life of 4 to 5 years (see Note 6). The useful life of the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primary items that generate
goodwill include the value of the synergies between the acquired company and Iota Communications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b. Goodwill is the excess of the purchase price over the fair value of the underlying net in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c. At May 31, 2019, the Company performed an impairment analysis on Goodwill and due to the carrying value of the reporting unit being greater than the fair value of the reporting unit management determined that Goodwill is impaired. The Company recorded a $5,249,891 impairment charge for the fiscal year ended May 31, 2019. Unaudited Pro Forma Financial Information Iota Communications The following unaudited
pro forma information presents the consolidated results of operations of Iota Communications and Iota Networks’ as if the
Merger consummated on September 1, 2018 had been consummated on June 1, 2017. Such unaudited pro forma information is based on
historical unaudited financial information with respect to the 2018 Merger and does not include operational or other charges which
might have been affected by the Company. The unaudited pro forma information for the three months ended August 31, 2018 presented
below is for illustrative purposes only and is not necessarily indicative of the results which would have been achieved or results
which may be achieved in the future:
Three Months Ended August 31,
2018
Net revenue $ 895,278
Net loss $ (13,599,715 )</t>
  </si>
  <si>
    <t>OTHER CURRENT ASSETS</t>
  </si>
  <si>
    <t>Other Assets [Abstract]</t>
  </si>
  <si>
    <t xml:space="preserve">Other current assets consists
of:
August 31, 2019 May 31, 2019
Other receivables $ 110,451 $ 110,451
Prepaid expense 505,122 635,746
Total other current assets $ 615,573 $ 746,197 </t>
  </si>
  <si>
    <t>PROPERTY AND EQUIPMENT</t>
  </si>
  <si>
    <t>Property, Plant and Equipment [Abstract]</t>
  </si>
  <si>
    <t xml:space="preserve">Property and equipment consists
of the following:
August 31, 2019 May 31, 2019
Site and tower equipment $ 6,609,830 $ 6,678,148
Network equipment 859,829 859,829
Asset retirement costs 1,514,784 1,530,163
Furniture, fixtures and equipment 208,901 208,903
Construction in progress 4,465,489 4,606,949
13,658,833 13,883,992
Less: accumulated depreciation (3,944,994 ) (3,759,229 )
Property and equipment, net $ 9,713,839 $ 10,124,763 Total depreciation expense
for the three months ended August 31, 2019 and 2018 was $264,148 and $254,678, respectively. </t>
  </si>
  <si>
    <t>INTANGIBLE ASSETS</t>
  </si>
  <si>
    <t>Goodwill and Intangible Assets Disclosure [Abstract]</t>
  </si>
  <si>
    <t>The below table summarizes
the identifiable intangible assets as of August 31, 2019 and May 31, 2019:
Useful life August
31, 2019 May 31, 2019
IP/Technology 5 years $ - $ 210,000
Customer base 5 years - 17,000
Tradename/marks 5 years 165,900 510,500
Non-compete 3 years 5,688 140,500
FCC licenses (1) 114,950 114,950
286,538 992,950
Less accumulated amortization (8,769 ) (90,750 )
Less impairment charge (- ) (615,662 )
Total $ 277,769 $ 286,538
(1) The
licenses are able to be and have been renewed every ten years. As such, the Company categorizes
these intangible assets as indefinite lived intangible assets and have not recorded amortization
costs for the three months ended August 31, 2019 or the fiscal year ended May 31, 2019. The weighted average useful life remaining of
identifiable intangible assets remaining is 3.87 years. Amortization of identifiable intangible assets
for the three months ended August 31, 2019 was $8,769. There were no intangible assets or amortization for the three months ended
August 31, 2018. As of August 31, 2019, the estimated annual
amortization expense for each of the next three fiscal years is approximately $35,000 per year through 2022 and
approximately $33,000 in 2023 and 2024.</t>
  </si>
  <si>
    <t>ACCOUNTS PAYABLE AND ACCRUED EXPENSES</t>
  </si>
  <si>
    <t>Accounts Payable and Accrued Liabilities [Abstract]</t>
  </si>
  <si>
    <t xml:space="preserve">Accounts payable and accrued expenses consist of the following amounts:
August 31, 2019 May 31, 2019
Accounts payable $ 14,918,938 $ 14,136,259
Tower rent accrual 3,955,795 2,910,483
Accrued expenses 1,668,191 1,516,808
$ 20,542,924 $ 18,563,550 </t>
  </si>
  <si>
    <t>WARRANTY RESERVE</t>
  </si>
  <si>
    <t>Warranty Reserve</t>
  </si>
  <si>
    <t xml:space="preserve">As of August 31, 2019, the
Company has recognized a warranty reserve of $352,600. Warranty expense was $38,719 and $0 for the three months ended August 31,
2019 and 2018, respectively. The following table provides
a roll forward of the Company’s warranty reserve:
Opening balance, May 31, 2019 $ 313,881
Accrual for warranties issued 38,719
Settlements made -
Ending balance, August 31, 2019 $ 352,600 </t>
  </si>
  <si>
    <t>CONVERTIBLE DEBENTURES AND NOTES PAYABLE</t>
  </si>
  <si>
    <t>Notes Payable [Abstract]</t>
  </si>
  <si>
    <t xml:space="preserve">As of August 31, 2019, convertible
debentures, net of debt discount, consist of the following amounts:
August 31, 2019 May 31, 2019
LIBOR + 10% Convertible note payable, due October 31, 2019 – AIP, in default $ 2,133,178 $ 2,283,198
LIBOR + 10% Convertible note payable, due December 7, 2019 – AIP, in default 1,000,000 1,000,000
LIBOR + 10% Convertible note payable, due May 24, 2020 – AIP, in default 1,000,000 1,000,000
LIBOR + 10% Convertible note payable, due August 22, 2020 – AIP, in default 440,812 —
10% Convertible note payable due June 19, 2020 150,000 150,000
8% Convertible note payable due November 30, 2019 174,404 17,098
$ 4,898,394 $ 4,450,296 The above convertible notes
included debt discounts totaling $390,680 and $796,509 as of August 31, 2019 and May 31, 2019, respectively. Total amortization
expense related to these debt discounts was $158,798 for the three months ended August 31, 2019 and $226,558 for the year ended
May 31, 2019. The total unamortized debt discount was $214,784 for the three months ended August 31, 2019 and $312,902 for the
year ended May 31, 2019. The following notes payable
were all assumed as part of the Merger. As of August 31, 2019, notes payable consisted of the following amounts:
August 31, 2019 May 31, 2019
Notes payable dated 2011, currently in default, at interest of 0% to 16% $ 75,720 $ 84,290
Notes payable dated 2011, currently in default, at interest of 8% 74,812 74,812
Note payable, dated August 11, 2016, currently in default, with interest of 12% 150,000 150,000
Note payable, dated March 31, 2016, currently in default, with interest at 12% 10,000 10,000
Note payable, dated May 6, 2016, currently in default, with interest at 12% 10,000 10,000
Note payable, dated April 20, 2018, currently in default, with interest at 10% 50,000 50,000
Note payable, dated March 1, 2017, currently in default, with interest at 12% 100,000 100,000
$ 470,532 $ 479,102 Total expense related to
interest for the above notes and convertible debentures was $130,504 for the three months ended August 31, 2019. Assumed Convertible debentures As part of the Merger (Note
3) the following convertible debentures were assumed by the Company: Convertible Debt On June 19, 2018, Iota Communications
entered into a convertible note payable for $150,000 with interest at 10%, due June 19, 2019, convertible in 180 days at an exercise
price equal to a 40% discount of lowest trading price of Iota Communications’ common stock over the 20 trading days prior
to conversion. Interest expense on this note was $3,699 for the three months ended August 31, 2019. On June 19, 2019, the Company
entered into a second amendment with the noteholder extending the maturity date to June 19, 2020. On June 28, 2018, Iota Communications
issued two 9% convertible notes totaling $700,000, which were due December 31, 2018, in exchange for two existing convertible debentures.
The notes are convertible at $1.00 per share, or in the event of a default under such notes at a 40% discount of the lowest trading
price of Iota Communications Common Stock over the prior 30 trading days from the date of conversion. As noted previously, the
acquired convertible debentures were recognized at fair value at the acquisition date which approximated the principal balance,
and therefore any existing unamortized debt discount was not included in the recognition. The Company made payments totaling $700,000
during the fiscal year ended May 31, 2019. The total balance of the two convertible notes was $0 as of May 31, 2019. Total interest
expense on these notes was $17,063 for the fiscal year ended May 31, 2019. Transactions since Merger May 21, 2019 As of May 21, 2019, the
Company entered into a Securities Purchase Agreement (the “May Purchase Agreement”) with an “accredited investor”
(the “Buyer”), pursuant to which, for a purchase price of $300,000, the Buyer purchased (a) a Convertible Promissory
Note in the principal amount of $330,000 (the “May Convertible Note”), (b) warrants (the “May Warrants”)
to purchase 600,000 shares of the Company’s Common Stock, and (c) 100,000 restricted shares of the Company’s Common
Stock (the “Shares”) (the “Purchase and Sale Transaction”). On June 7, 2019, the Company issued 100,000
restricted shares of the Company’s Common Stock resulting in a charge to interest expense of $63,000 for the three months
ended August 31, 2019. The Company used the net proceeds from the Purchase and Sale Transaction for working capital and general
corporate purposes. The May Convertible Note
has a principal balance of $330,000 (taking into consideration a $30,000 original issue discount received by the Buyer), and a
stated maturity date of November 30, 2019. Upon issuance of the May Convertible Note, a one-time interest charge of 8% was applied
to the principal amount of the May Convertible Note, which is also payable on maturity. Upon the occurrence of an event of default,
which is not cured within 7 business days, the principal balance of the May Convertible Note shall immediately increase to 140%
of the outstanding balance immediately prior to the occurrence of the event of default. In addition, upon the occurrence of an
event of default, the entire unpaid principal balance of the May Convertible Note, together with any accrued and unpaid interest
thereon, will become due and payable, without presentment, demand, or protest of any kind. Amounts due under the May Convertible
Note may be converted into shares (“Conversion Shares”) of the Company’s common stock at any time, at the option
of the holder, at a conversion price of $0.35 per share. The Company has agreed to at all times reserve and keep available out
of its authorized common stock a number of shares equal to at least two times the full number of Conversion Shares. The Company
may redeem the May Convertible Note, upon 10 business days’ notice to the holder, by paying the holder: (i) if the redemption
is within the first 90 days after the issuance of the May Convertible Note, an amount equal to 100% of the outstanding balance
of the May Convertible Note, plus any accrued and unpaid interest, or (ii) if the redemption is on or after the 91st day after
issuance of the May Convertible Note, an amount equal to 120% of the outstanding balance of the May Convertible Note, plus any
accrued and unpaid interest. If, while the May Convertible Note is outstanding, the Company, or any of its subsidiaries, issues
any security with any term more favorable to the holder of such security, or with a term in favor of the holder of such security
that was not similarly provided to the Buyer, then the Company will notify the holder of the May Convertible Note of such additional
or more favorable term and such term, at holder’s option, shall become a part of the May Convertible Note. The Company has
granted the holder piggyback registration rights with respect to the Conversion Shares. The May Warrants are exercisable
for a period of three years from the date of issuance, at an exercise price of $0.35 per share. The May Warrants are exercisable
for cash, or on a cashless basis. The number of shares of common stock to be deliverable upon exercise of the May Warrants is subject
to adjustment for subdivision or consolidation of shares and other standard dilutive events. The issuance of the May
Convertible Note resulted in a discount from the beneficial conversion feature totaling $147,306 related to the conversion feature,
a discount from the issuance of warrants of $121,531, and a discount from the issuance of restricted stock of 100,000 shares for
$31,163. Total straight-line amortization of these discounts totaled $157,306 during the three months ended August 31, 2019. Total
interest expense on this note was approximately $6,654 for the three months ended August 31, 2019. AIP Financing On October 31, 2018, the
Company, entered into a Note Purchase Agreement (the “AIP Purchase Agreement”) with a group of noteholders (“AIP”),
pursuant to which AIP will purchase, under certain circumstances, U.S. Libor + 10% Senior Secured Collateralized Convertible Promissory
Notes of the Company (each, a “AIP Convertible Note” and, collectively, the “AIP Convertible Notes”) in
the aggregate principal amount of up to $5,000,000, at a purchase price of 100% (par) per AIP Convertible Note (the “Note
Purchase and Sale Transaction”). At the initial closing of
the Note Purchase and Sale Transaction, which occurred on October 31, 2018 (the “Initial Closing”), the Company sold
AIP an AIP Convertible Note in the principal amount of $2,500,000. The net proceeds from the Initial Closing, in the aggregate
amount of $2,261,616 (after deducting fees and expenses related to the Initial Closing in the aggregate amount of $238,384 (including
a closing fee and a facility fee paid to the Security Agent, and legal fees and expenses)), were utilized by the Company for working
capital and general corporate purposes. The AIP Convertible Note
issued in the Initial Closing has a principal balance of $2,500,000, and a stated maturity date on the one-year anniversary of
the date of issuance. The principal on the AIP Convertible Note bears interest at a rate of U.S. Libor + 10% per annum, which is
also payable on maturity. Upon the occurrence of an event of default, the interest rate will increase by an additional 10% per
annum. Amounts due under the AIP Convertible Note may be converted into shares (“AIP Conversion Shares”) of the Company’s
common stock, $0.0001 par value per share, at any time at the option of the Holder, at a conversion price of $1.50 per share, which
was changed to $1.00 pursuant to the May 31, 2019 waiver (the “Conversion Price”). Upon the occurrence of an event
of default under the terms of the AIP Convertible Note, and the passage of five business days following AIP giving notice of such
event of default to the Company, the entire unpaid principal balance of the AIP Convertible Note, together with any accrued and
unpaid interest thereon, will become due and payable, without presentment, demand, or protest of any kind. The Security Agent may
also exercise all other rights given to the Security Agent and Holder under the AIP Purchase Agreement. The Conversion Price and
number of AIP Conversion Shares are subject to adjustment from time to time for subdivision or consolidation of shares, or upon
the issuance by the Company of additional shares of common stock, or common stock equivalents, while the AIP Convertible Note is
outstanding, or other standard dilutive events. As condition precedents
to AIP purchasing the AIP Convertible Note: ·
the Company granted to the Security Agent (on behalf of itself and the Holder) a first priority
security interest in, and lien on, all now owned or hereafter acquired assets and property, real and personal, of the Company and
its subsidiaries (collectively, the “Subsidiaries”), to secure all of the Company’s obligations under the AIP
Purchase Agreement and the AIP Convertible Note, pursuant to the terms and conditions of a Security Agreement by and among the
Company, the Subsidiaries, and the Security Agent; ·
the Company, and each Subsidiary, delivered to the Security Agent (on behalf of itself and
the Holder) a notarized affidavit of Confession of Judgment to further secure all of the Company’s obligations under the
AIP Purchase Agreement and the AIP Convertible Note; ·
each Subsidiary executed and delivered to the Security Agent (on behalf of itself and the Holder)
a Guarantee, guaranteeing all of the Company’s obligations under the AIP Purchase Agreement and the AIP Convertible Note; ·
the Company pledged to the Security Agent (on behalf of itself and AIP) all of the shares or
membership interests (as applicable) of all of the Subsidiaries held by the Company; and ·
certain principals of the Company executed and delivered to the Security Agent (on behalf of
itself and the Holder) a Lock-Up Agreement, which provided that each such shareholder will not sell or dispose of its equity securities
in the Company at any time the AIP Convertible Note is outstanding and for 60 days thereafter without the consent of the Security
Agent. In relation to this transaction,
the Company recorded a debt discount related to the beneficial conversion feature, and deferred finance costs totaling $288,384. On December 7, 2018, the
Company drew Convertible Note Tranche #2 (“Tranche #2) totaling $1 million dollars, including $83,751 of deferred financing
costs, receiving net proceeds of $916,249 against the October 31, 2018, Note Purchase Agreement with a group of noteholders (“AIP”),
with a maturity date of December 7, 2019. The principal on Tranche #2 bears an interest rate of U.S. Libor + 10% per annum, which
is also payable on maturity. Amounts due under Tranche #2 may be converted into shares of the Company’s common stock, $0.0001
par value per share, at any time at the option of the Holder, at a conversion price of $1.50 per share, which was changed to $1.00
pursuant to the May 31, 2019 waiver. On May 24, 2019, the Company
drew Convertible Note Tranche #3 (“Tranche #3) totaling $1 million dollars, including $94,376 of deferred financing costs,
receiving net proceeds of $905,627 against the October 31, 2018, Note Purchase Agreement with a group of noteholders (“AIP”),
with a maturity date of May 24, 2020. The principal on Tranche #3 bears an interest rate of U.S. Libor + 10% per annum, which is
also payable on maturity. Amounts due under Tranche #3 may be converted into shares of the Company’s stock, $0.0001 par value
per share, at any time at the option of the Holder, at a conversion price of $1.50 per share, which was changed to $1.00 pursuant
to the May 31, 2019 waiver. During the fiscal year ended
May 31, 2019 and through the three months ended August 31, 2019, the Company entered into various waivers and amendments with AIP
to satisfy certain covenant requirements. The following terms were changed as a result of the waiver and amendment agreements: ·
Waiver is conditioned upon the following: o
One of the Company’s major vendors agrees in writing to extend the December 31, 2019,
date on which the balloon payment is due to the earlier of (i) the date on which the Company raises $20 million of equity capital
or (2) written approval by AIP to payment of such balloon payment; and o
The conversion price of AIP Convertible Notes (Tranche #1, Tranche #2 and Tranche #3) are changed
from $1.50 to $1.00. ·
The Company agrees to issue, and the Holders agree to purchase, additional notes in the aggregate
principal amount of $1,000,000 as soon as practicable; ·
AIP, on behalf of the Holders, hereby agrees that 4,000,000 shares of the AIP Global Macro
Fund LP shall be restricted and non-transferable through September 30, 2019, unless the price of the shares close trading on any
day at or below $0.45 per share, in which case such shares become freely tradeable. ·
Company may issue, and the Holders may at their option purchase, additional notes in the aggregate
principal amount of $500,000 on or after the date of 60 days following the execution of the AIP Waiver, provided the Company has
satisfied the following conditions: o
One of the Company’s major vendors has entered into a settlement agreement with the Company
covering all claims the vendor has or may have against the Company; and o
The Company has raised or has binding commitments from investors to invest at least $10 million
in common or preferred equity. ·
Company shall if requested by the Holders issue additional notes in the aggregate principal
amount of $5,000,000 subject to the terms and conditions of the Note Purchase and Sale Transaction, provided the Company has satisfied
the following: the Company has raised, or has binding commitments from investors to invest at least $10 million in common or preferred
equity; and the Company has issued, and the Holders have purchased, the additional notes described, as follows: o
AIP, on behalf of the Holders agreed that 4,000,000 shares held by AIP Global Macro Fund LP
be restricted and non-transferable through September 30, 2019, unless the closing price of the Company’s shares on Common
Stock is at or below $0.45 per share, in which case such shares become freely tradeable; and o
The Company may issue, and the Holders may at their option purchase, additional notes in the
aggregate principal amount of $500,000 on or after the date of 60 days following the execution of the waiver, provided the Company
has satisfied the following conditions: (i) one of the Company’s major vendors has entered into a settlement agreement with
the Company covering all claims the vendor has or may have against the Company; and (ii) the Company has raised or has binding
commitments from investors to invest at least $10 million in the Company’s common or preferred stock. ·
The Note Purchase and Sale Transaction is hereby amended in its entirety to read as follows
with respect to a monthly pay down: “Beginning May 2019, the Company will pay down the outstanding principal amount in an
amount equal to $50,000 at the beginning of each month.” ·
The Holders hereby agree to extend the maturity date for Tranches #1, #2 and #3 of the Note
Purchase and Sale Transaction by six months if (i) the Company’s shares become listed on Nasdaq before the existing maturity
date or (ii) the weighted average price of the Company’s shares exceeds two times the conversion price for 20 consecutive
trading days, each with a daily volume of 300,000 shares or more. In connection with the above-mentioned
waiver the Company issued 2,000,000 shares of the Company’s common stock on August 29, 2019, resulting in a charge to interest
expense of $820,000 for the three months ended August 31, 2019. On August 22, 2019, the
Company drew Convertible Note Tranche #4 (“Tranche #4) totaling $500,000 dollars, including $60,680 of deferred financing
costs, receiving net proceeds of $439,320 against the October 31, 2018, Note Purchase Agreement with a group of noteholders (“AIP”),
with a maturity date of August 22, 2020. The principal on Tranche #4 bears an interest rate of U.S. Libor + 10% per annum, which
is also payable on maturity. Amounts due under Tranche #4 may be converted into shares of the Company’s stock, $0.0001 par
value per share, at any time at the option of the Holder, at a conversion price of $1.00 per share. Total straight-line amortization
for this transaction amounted to $3,656 for the three months ended August 31, 2019 and is included in interest expense. As of August 31, 2019, the
Company was in breach of certain covenants associated with the Note Purchase and Sale Transaction. Subsequent to August 31, 2019,
the Company entered into an Agreement and Extension Agreement with AIP which included a waiver for all covenants breached. (See
Note 20) Total amount recorded as
interest expense for the above notes was $1,041,343 and $43,799 for the three months ended August 31, 2019 and 2018, respectively. </t>
  </si>
  <si>
    <t>REVENUE-BASED NOTES AND ACCRUED INTEREST</t>
  </si>
  <si>
    <t>Revenue based notes, debt
securities and accrued interest consists of the following:
August 31, 2019
May 31, 2019
Spectrum Partners program $ 70,585,251 $ 68,253,496
Reservations program 2,045,075 2,045,075
Accrued interest on reservations pool program 279,348 243,820
Solutions pool program 6,861,237 6,861,237
Total revenue-based notes 79,770,911 77,403,628
Financing costs, unamortized (860,493 ) (914,408 )
Total revenue-based notes, net $ 78,910,418 $ 76,489,220 Spectrum Partners Program The Company’s Spectrum
Partners Program include revenue-based notes and represents a noncurrent liability of the Company, which is a component provision
of its spectrum lease agreements with its licensees. The Company determined that due to the provisions of ASC 470-10-25, the Company’s
“significant continuing involvement in the generation of the cash flows due to the Spectrum Partners,” that the Company
should record this as a debt obligation as opposed to deferred income. Maturities of these noncurrent
debt obligations over the next five years are not readily determinable because of the uncertainty of the amount of future revenues
subject to the ten percent revenue pool described below. The source of repayment
is the respective licensees' allocable shares of a quarterly revenue pool established by the Company, payable one quarter in arrears.
The loans are deemed fully repaid when all principal has been fully paid. The revenue pool consists
of ten percent of the monthly recurring revenue generated from the operation of the Company's network during each fiscal quarter.
Recurring network revenues are limited to revenues collected on a continuing basis for the providing of machine-to-machine communication
services from the Company's network clients, and are net of all refunds of recurring revenue, including customer or reseller discounts,
commissions, referral fees and/or revenue sharing arrangements. Specifically excluded revenues include: revenues from Network Hosting
Services; revenues collected to construct licenses; brokerage fees and commissions; and any one-time nonrecurring revenue including
set-up, installation, termination and nonrecurring services; return/restocking revenue; revenues from sales or analysis of network
data; revenue from the sale or lease of devices; revenue from the sale of software licensing and revenue from consulting services. Allocation of revenue pool
payments are to be applied in the following order of priority:
1. First, to any outstanding loan amount until fully paid;
2. Thereafter, to lease payments;
3. If, however, the agreement has been terminated or not renewed before a payment is due, then such payment shall be reduced to the amount necessary to pay the loan amount. There was no interest expense
related to financing costs for this program for the three months ended August 31, 2019 and 2018. Reservation Program Notes The Company’s reservation
program, initially launched in April 2017, is intended to facilitate the (i) application for FCC spectrum licenses and (ii) the
buildout of FCC granted licenses and (iii) the leasing of those spectrum licenses for clients previously under contract with Smartcomm,
LLC, a related party (“Smartcomm”) (the “Reservation Program”). Pursuant to the terms of
the Company’s Reservation Program, a Licensee agrees to loan funds to the Company for the purpose of constructing its spectrum
licenses when granted by the FCC. The loan term is ten years with simple interest thereon at the rate of 7% per annum. Interest
payments due to licensees, payable quarterly in arrears, are made from a separate reservation pool the funding of which is based
on a percentage formula of monthly recurring revenue and MHz/Pops under reservation. If, or when, a license is granted and at such
time that the Company certifies that license construction is complete, the outstanding loan amount is deemed to be paid in full.
Thereafter, the licensee is transferred into the Spectrum Partners Program and future lease payments to the Licensees are made
from the revenue pool related thereto and discussed above. If an FCC spectrum license is not granted within ten years of the effective
date of the Reservation Program agreement effective date, then the outstanding loan amount and unpaid accrued interest becomes
due and payable. The Company intends to convert all of the Reservation Program notes to the Spectrum Program Partners revenue notes
prior to expiration of the notes. Total interest expense related
to financing costs of this program was $35,528 and $31,542 for the three months ended August 31, 2019 and 2018, respectively. Solutions Pool Program The Company’s Solutions
Pool Program, initially launched in April 2017, is intended to increase investor returns for the spectrum partner returns on their
investment and enable them to receive additional funds from the pool. Pursuant to the terms of the Solutions Pool Program, a Licensee
agrees to invest additional funds to the Company for the purpose of obtaining a larger revenue percentage payment as consideration
for the additional funds. Payments due to Solutions Pool Participants, payable quarterly in arrears, are made from the same Spectrum
Partners lease pool payments on a percentage formula of the total investment in the solutions pool. Formation of Iota Spectrum Holdings, LLC
and Iota Spectrum Partners, LP On April 17, 2019, the
Company formed Iota Holdings to act as the general partner for Iota Partners, which was formed on April 24, 2019. As of
August 31, 2019, Iota Partners is a wholly-owned subsidiary of Iota Holdings. The purpose of Iota Partners is to own the
spectrum licenses that Iota Networks leases to operate its nationwide IoT communications network. Iota Networks will
contribute the licenses it owns to Iota Partners in exchange for General Partnership Units issued to Iota Holdings, then
lease back those licenses pursuant to a master lease agreement covering all licenses owned by Iota Partners. The limited
partners will receive Iota Partners units in exchange for the licenses they contribute to Iota Partners, which they currently
own and lease to Iota Networks. Iota Partners may raise additional capital by selling Iota Partners units for cash, using the
proceeds to obtain additional spectrum to be attributed to those additional Iota Partners units (1 MHz-Pop per Iota Partners
unit sold). Lease payments are made
to Iota Partners out of a revenue pool consisting of 10% of the monthly recurring connectivity revenues generated by connecting
devices to the Iota Networks network. Revenue Pool payments go to the limited partners only, and those payments are calculated
based on the MHz-Pops of the licenses they contributed to Iota Partners. Payments are not paid to Iota Partners for the licenses
that were contributed by Iota Networks. Upon a sale or liquidation of Iota Partners’ licenses or assets, all Iota Holdings
and Iota Partners units share equally in those proceeds on a per unit basis. When limited partners contribute their licenses to Iota Partners, they also transfer and extinguish their lease
agreements with Iota Networks associated with those licenses. Transferring their spectrum licenses and contract rights to Iota
Networks, which is subject to FCC approval, will eliminate them as liabilities from the balance sheet. Similar debt obligations
from a Reservation Program can also be eliminated by trading those lease agreements, which have a loan component, to Iota Partners
in exchange for Iota Partners units. As of August 31, 2019, these licenses have yet to be transferred to Iota Partners and, as
a result, no limited partnership interests have been issued at August 31, 2019. Upon transfer, the Company will consolidate Iota
Partners as a variable interest entity creating a non-controlling interest in equity. There was no interest expense
related to financing costs for this program for the three months ended August 31, 2019 and 2018. Total amortization expense
related to deferred financing costs was $53,915 and $50,686 for the three months ended August 31, 2019 and 2018.</t>
  </si>
  <si>
    <t>NOTES PAYABLE TO OFFICER</t>
  </si>
  <si>
    <t xml:space="preserve">Short-Term Notes In April 2019, the Company
issued two on demand promissory notes to two different officers, collectively totaling $110,726. The notes call for periodic graduated
annual adjusted rates of interest beginning at 2.89%. In April 2019, the Company issued an on demand promissory note to an officer
for $140,000 with a graduated annual adjusted interest rate beginning at 2.13%. In May 2019, the Company issued two additional
on demand promissory notes to two different officers, collectively totaling $62,500. The notes call for periodic annual adjusted
rates of interest beginning at 2.74%. The outstanding principal balance of these loans is $315,269 and $173,769 as of August 31,
2019 and May 31, 2109, respectively. Interest accrued on these loans is $2,043 and $543 as of August 31, 2019 and May 31, 2019,
respectively. Long-Term Notes On February 6, 2017, the
Company issued a new promissory note to an officer to replace three prior notes that were held by the officer, collectively totaling
$950,000. Accrued interest of $60,714, under the prior notes, has been added to the principal under the new note. The note calls
for periodic graduated annual adjusted rates of interest beginning at 2% and ending at 8%. Fifty-percent (50%) of the annual interest
was required to be paid beginning on or before December 31, 2017 and each year thereafter with the remaining accrued balance added
to principal. Interest is to compound annually. If not sooner paid, the note matures on December 31, 2023. The note provides for alternative
payments in equity, where under the Company may pay all or part of the outstanding loan balance through the issuance of shares
of stock at the fair market value of such units or shares at the time of issuance. The outstanding principal
balance of this loan is $827,348 and $827,348 as of August 31, 2019 and May 31, 2019, respectively. Interest paid under this note
was $8,341 and $6,256 for the three months ended August 31, 2019 and 2018, respectively. </t>
  </si>
  <si>
    <t>ASSET RETIREMENT OBLIGATION</t>
  </si>
  <si>
    <t>Asset Retirement Obligation Disclosure [Abstract]</t>
  </si>
  <si>
    <t>The following is a summary
of the Company’s asset retirement obligations:
August 31, 2019
May 31, 2019
As of beginning of period $ 1,771,227 $ 1,676,932
Liabilities incurred 7,601 40,989
Tower decommission write-off (28,043 ) -
Accretion expense 13,018 53,306
At end of period $ 1,763,803 $ 1,771,227 Accretion expense related
to the asset retirement obligations was $13,018 and $13,252 for the three months ended August 31, 2019 and 2018, respectively.</t>
  </si>
  <si>
    <t>RELATED PARTY TRANSACTIONS</t>
  </si>
  <si>
    <t>Related Party Transactions [Abstract]</t>
  </si>
  <si>
    <t>The Company has engaged
in transactions with Smartcomm, and its related entities, including advances of funds and allocations of shared expenses (e.g.
payroll and office rent). An officer of the Company is the majority member in Smartcomm. Smartcomm License Services,
LLC (“Smartcomm Services”) is a single member limited liability company wholly-owned by Smartcomm. The Company's obligations
to this Smartcomm-controlled entity is the result of cash advances received by the Company. Shared Staffing and Related Payroll Costs The Company maintained an
informal employee payroll expense sharing arrangement with Smartcomm. The Company recognized a credit offset to employee payroll
costs with a corresponding charge against its outstanding liability to Smartcomm pertaining to Smartcomm's allocated share of employee
payroll costs. The employee payroll cost allocations under this arrangement were determined by management based on the estimated
amounts of time employees were providing services to the two companies. Smartcomm filed for Chapter
7 bankruptcy on March 25, 2019. Therefore, for the three months ended August 31, 2019 and 2018, the employee payroll cost allocation
to Smartcomm by the Company was $0 and $28,537, respectively. The Company does not anticipate engaging in such allocations in the
future. Shared Office Space The Company shared office
space with Smartcomm through March 25, 2019, at which time the Company stopped allocating a portion of the rent expense to Smartcomm.
For the three months ended August 31, 2019 and 2018, the Company expensed $62,924 and $65,435, respectively, in lease payments,
net of $0 and $937, respectively, which was allocated to Smartcomm. Note Payable – Related Party As of September 1, 2016,
the Company issued a promissory note to Smartcomm in satisfaction of its obligations associated with these cash advances and expense
allocations. The original principal amount of the note was $3,971,824, which matures on December 31, 2023. The note calls for periodic
graduated annual adjusted rates of interest beginning at 2% and ending at 8%. Fifty-percent (50%) of the annual interest is required
to be paid beginning on or before December 31, 2017 and each year thereafter with the remaining accrued balance added to principal.
Interest is to compound annually. If not sooner paid, the note matures on December 31, 2023. The note provides for alternative
payments in equity, where under the Company may pay all or part of the outstanding loan balance through the issuance of shares
of stock, at the fair market value of such units or shares at the time of issuance. On March 25, 2019, Smartcomm,
LLC filed for Chapter 7 bankruptcy and, as such, the Company is no longer sharing expenses with Smartcomm. For the three months ended
August 31, 2019, Smartcomm advanced no additional funds and the Company made no payments. As satisfaction for a portion of this
note, in April 2018 Iota Networks assumed specific license application service obligations of Smartcomm. The outstanding principal
balance of this loan is $672,870 and $666,154, as of August 31, 2019 and May 31, 2019, respectively. Guaranteed Payments and Promissory Note The Company makes periodic
disbursements of guaranteed payments to the two members of Spectrum Networks, Carole Downs and Barclay Knapp (the “Spectrum
Officers” or each individually an “Spectrum Officer”). The Spectrum Officers have an understanding that they
shall receive guaranteed payments as compensation. All such guaranteed payments made to the Spectrum Officers are expensed as incurred
on the Company’s statement of operations. For the three months ended August 31, 2019 and 2018, the Company made guaranteed
payments to the Spectrum Officers of $0 and $500,000 ($250,000 per Spectrum Officer), respectively. The Company has an interest-bearing
promissory note with a Spectrum officer, dated February 6, 2017 (“Note Payable with Officer”). At minimum, the note
requires that one half of the current accrued interest be paid each year on or before year-end with the remainder of accrued interest
adding to the principal of the note. Periodic payments of principal can be made without penalty. The note has a maturity date of
December 31, 2023, at which time it is required to be paid in full. The Company makes periodic payments of principal and interest
throughout the year. Any payments are applied first to accrued interest, and then to principal. (See Note 12 for additional disclosure
about this note) Pursuant to the agreement
between the Spectrum Officers, to the extent the one Spectrum Officer received additional guaranteed payments in excess of those
received by the other Spectrum Officer as of the close of the fiscal year, such excess shall not be considered a guaranteed payment.
Rather the excess shall be applied as payments against the Note Payable with Officer. The payments are first applied to accrued
interest and then to principal on the promissory note. For the three months ended August 31, 2019 and 2018, the Company made no
principal payments on the promissory note. The balance of the Note Payable with Officer was $827,348 and $827,348 as of August
31, 2019 and May 31, 2019, respectively.</t>
  </si>
  <si>
    <t>STOCKHOLDERS' EQUITY</t>
  </si>
  <si>
    <t xml:space="preserve">Convertible Preferred Stock On April 28, 2017, the Company’s
Board of Directors adopted resolutions authorizing an amendment (the “Amendment”) to the Company’s amended certificate
of incorporation to authorize the Board of Directors, without further vote or action by the stockholders, to create out of the
unissued shares of the Company’s preferred stock, par value $0.0001 per share (“Preferred Stock”), series of
Preferred Stock and, with respect to each such series, to fix the number of shares, designations, preferences, voting powers, qualifications,
and special or relative rights or privileges as the Board of Directors shall determine, which may include, among others, dividend
rights, voting rights, liquidation preferences, conversion rights and preemptive rights (the “Board Authorization”).
The certificate of incorporation authorizes the issuance of 5,000,000 shares of Preferred Stock, none of which are issued or outstanding
as of August 31, 2019 or May 31, 2019. Upon effectiveness of the
Amendment, the Board of Directors has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General Corporation
Law of Delaware. The issuance of Preferred Stock could have the effect of decreasing the trading price of the common stock, restricting
dividends on the capital stock, diluting the voting power of the common stock, impairing the liquidation rights of the capital
stock, or delaying or preventing a change in control of the Company. On May 1, 2017, the Company’s
Board of Directors approved the designation of 5,000,000 shares of Preferred Stock as Series A preferred stock (“Series A
Preferred Stock”). No shares of Series A Preferred Stock were outstanding as of August 31, 2019 and May 31, 2019. Dividends Cash dividends accrue on
each share of Series A Preferred Stock, at the rate of 4% per annum of the stated value and are payable quarterly in arrears in
cash on the first day of March, June, September and December each year, commencing June 1, 2017. Dividends accrue whether or not
they are declared and whether or not the Company has funds legally available to make the cash payment. As of August 31, 2019, the
Company had no undeclared dividends in arrears. Equity Transactions During the Period The following transactions
affected the Company’s Stockholders’ Deficit: Issuance of Common Stock On June 4, 2019, the Company
issued 400,000 shares of Common Stock with a fair value of $0.63 per share to a consultant for services. On June 7, 2019, the Company
issued 100,000 shares of Common Stock with a fair value of $0.63 per share to a consultant for services. On June 7, 2019, the Company
issued 300,000 shares of Common Stock with a fair value of $0.63 per share to a vendor for satisfaction of outstanding payables. On June 7, 2019, the Company
issued 100,000 shares of Common Stock with a fair value of $0.63 per share to an investor in connection with a convertible note
payable. On June 10, 2019, the Company
issued 200,000 shares of Common Stock with a fair value of $0.63 per share to a consultant for services. On June 20, 2019, the Company
issued 324,000 shares of Common Stock with a fair value of $0.67 per share to an investor as a result of the cashless exercise
of 600,000 warrants. On June 24, 2019, the Company
issued 83,334 shares of Common Stock with a fair value of $0.72 per share to a consultant for services. On June 27, 2019, the Company
issued 350,000 shares of Common Stock with a fair value of $0.74 per share to a consultant for services. On August 7, 2019, the Company
issued 84,736 shares of Common Stock with a fair value of $0.38 per share as a result of the exercise of backstop warrants. On August 21, 2019, the
Company issued 50,000 shares of Common Stock with a fair value of $0.44 per share to various employees in lieu of cash for compensation. On August 23, 2019, the
Company issued 165,000 shares of Common Stock with a fair value of $0.43 per share to various employees in lieu of cash for compensation. On August 29, 2019, the
Company issued 2,000,000 shares of Common Stock with a fair value of $0.41 per share to an investor pursuant to a waiver agreement
between the Company and AIP. On August 30, 2019, the
Company issued 230,000 shares of Common Stock with a fair value $0.42 per share to various employees in lieu of cash for compensation. See Note 16 and Note
20 for disclosure of additional equity related transactions. </t>
  </si>
  <si>
    <t>STOCK-BASED COMPENSATION</t>
  </si>
  <si>
    <t>Share-based Payment Arrangement, Noncash Expense [Abstract]</t>
  </si>
  <si>
    <t xml:space="preserve">The Company accounted for
its stock-based compensation in accordance with the fair value recognition provisions of FASB ASC Topic 718, “Compensation
– Stock Compensation.” 2017 Equity Incentive Plan The Board of Directors approved
the Company’s 2017 Equity Incentive Plan (the “2017 Plan”) on April 27, 2017 and the stockholders of the Company
holding a majority in interest of the outstanding voting capital stock of the Company approved and adopted the 2017 Plan on April
28, 2017. The maximum number of shares of the Company’s common stock that may be issued under the Company’s 2017 Plan,
is 10,000,000 shares. Options The Company did not grant
any options during the three months ended August 31, 2019. There were no options issued during the three months ended August 31,
2018. Compensation based stock option activity for
qualified and unqualified stock options are summarized as follows:
Weighted
Average
Shares Exercise Price
Outstanding at May 31, 2019 6,812,500 $ 1.02
Granted - -
Exercised - -
Expired or cancelled - -
Outstanding at August 31, 2019 6,812,500 $ 1.02 The following table summarizes
information about options to purchase shares of the Company’s common stock outstanding and exercisable at August 31, 2019:
Weighted- Weighted-
Average Average
Range of Outstanding Remaining Life Exercise Number
exercise prices Options In Years Price Exercisable
$ 0.60 1,000,000 6.65 $ 0.60 1,000,000
0.99 4,000,000 9.02 0.99 1,000,000
1.20 1,562,500 5.33 1.20 1,562,500
2.00 250,000 6.65 2.00 550,000
6,812,500 7.74 $ 1.06 3,812,500 The compensation expense
attributed to the issuance of the options is recognized as they are vested. The employee stock option
plan stock options are exercisable for ten years from the grant date and vest over various terms from the grant date to three years. The aggregate intrinsic
value totaled $0 and was based on the Company’s closing stock price of $0.42 as of August 31, 2019, which would have been
received by the option holders had all option holders exercised their options as of that date. Total compensation expense
related to the options was $202,782 and $0 the three months ended August 31, 2019 and 2018, respectively. As of August 31, 2019,
there was future compensation cost of $2,433,382 related to non-vested stock options with a recognition period from 2019 through
2022. Warrants The issuance of warrants to purchase shares of
the Company's common stock including those attributed to debt issuances are summarized as follows:
Weighted
Average
Shares Exercise Price
Outstanding at May 31, 2019 16,501,252 $ 0.635
Granted 905,000 0.40
Exercised (684,736 ) 0.40
Expired or cancelled (2,868,823 ) 1.20
Outstanding at August 31, 2019 13,852,693 $ 0.52 The following table summarizes information about
warrants outstanding and exercisable at August 31, 2019:
Outstanding and exercisable
Weighted- Weighted-
Range of Average Average
Exercise Number Remaining Life Exercise Number
Prices Outstanding in Years Price Exercisable
$ 0.01 555,652 4.58 $ 0.01 555,652
0.35 600,000 2.72 0.35 600,000
0.38 6,024,725 4.37 0.38 6,024,725
0.40 983,500 4.87 0.40 983,500
0.54 1,985,000 4.32 0.54 1,985,000
0.60 1,208,928 3.13 0.60 1,208,928
1.00 2,494,888 0.70 1.00 2,494,888
13,852,693 3.56 $ 0.52 13,852,693 The expense attributed to
the issuances of the warrants was recognized as they vested/earned. These warrants are exercisable for three to five years from
the grant date. All are currently exercisable. Issuances of warrants to
purchase shares of the Company's common stock were as follows: During the three months
ended August 31, 2019, the Company issued a total of 905,000 warrants with an exercise price of $0.40 per share. These warrants
were issued to several investors who provided financing to the Company. As a result of the issuances of these warrants, the Company
recognized $310,081 of stock compensation expense for the three months ended August 31, 2019. </t>
  </si>
  <si>
    <t>COMMITMENTS AND CONTINGENCIES</t>
  </si>
  <si>
    <t>Commitments and Contingencies Disclosure [Abstract]</t>
  </si>
  <si>
    <t>Compensatory Arrangements of Certain Officers Employment Agreement with Barclay Knapp Simultaneously with the
consummation of the Merger, the Company entered into a two-year Employment Agreement with Barclay Knapp (the “Knapp Employment
Agreement”), pursuant to which he will serve as the Company’s Chief Executive Officer. The term will automatically
renew for periods of one year unless either party gives written notice to the other party that the agreement shall not be further
extended at least 90 days prior to the end of the term, as it may have been extended. Pursuant to the Knapp Employment
Agreement, Mr. Knapp will earn an initial base annual salary of $450,000, which may be increased in accordance with the Company’s
normal compensation and performance review policies for senior executives generally. He is entitled to receive semi-annual bonuses
in a yearly aggregate amount of up to 100% of his base annual salary, at the Board’s discretion, based on the attainment
of certain individual and corporate performance goals and targets and the business condition of the Company. Mr. Knapp is also
entitled to receive stock options, under the Company’s 2017 Equity Incentive Plan, to purchase a number of shares of the
Company’s common stock yet to be determined by the Board, with an exercise price equal to the fair market value of the Company’s
common stock on the grant date. The stock options will vest in a series of 16 successive equal quarterly installments, provided
that Mr. Knapp is employed by the Company on each such vesting date. As of August 31, 2019, no options have been issued. Mr. Knapp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Knapp
Employment Agreement was amended, in connection with Mr. Knapp’s resignation as Chief Executive Officer, to reflect the title
change from Chairman and Chief Executive Officer to Executive Chairman. On September 12, 2019, the
Knapp Employment agreement was terminated by mutual agreement of the parties. Mr. Knapp will continue as Chairman of the Company. Employment Agreement with Terrence DeFranco Simultaneously with the
consummation of the Merger, the Company entered into a two-year Employment Agreement (the “DeFranco Employment Agreement”)
with Terrence DeFranco, pursuant to which he will serve as the Company’s President and Chief Financial Officer. The term
will automatically renew for periods of one year unless either party gives written notice to the other party that the agreement
shall not be further extended at least 90 days prior to the end of the term, as it may have been extended. Pursuant to the DeFranco
Employment Agreement, Mr. DeFranco will earn an initial base annual salary of $375,000, which may be increased in accordance with
the Company’s normal compensation and performance review policies for senior executives generally. He is entitled to receive
semi-annual bonuses in a yearly aggregate amount of up to 100% of his base annual salary, at the discretion of the Board, based
on the attainment of certain individual and corporate performance goals and targets and the business condition of the Company.
Mr. DeFranco will also receive stock options, under the Company’s 2017 Plan, to purchase 4,000,000 shares of the Company’s
common stock, with an exercise price equal to the fair market value of the Company’s common stock on the grant date. The
stock options will vest in a series of 16 successive equal quarterly installments, provided that Mr. DeFranco is employed by the
Company on each such vesting date. Mr. DeFranco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DeFranco
Employment Agreement was amended, in connection with Mr. DeFranco’s resignation as Chief Financial Officer and appointment
to Chief Executive Officer, to reflect the title change. Resignation of Officers Effective July 1, 2019,
Mr. Judah Kaplan resigned as Acting Chief Financial Officer of the Company. Mr. Kaplan’s resignation was not due to any matter
related to the Company’s operations, policies or practices, his experiences while serving as the Acting Chief Financial Officer
or any disagreement with the Board of Directors of the Company or the management team. During his brief tenure as Acting Chief
Financial Officer, Mr. Kaplan primarily served in a consulting capacity and Mr. DeFranco served as the chief financial and accounting
officer of the Company. Legal Claims Except as described below,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David Alcorn Professional Corporation, et
al. v. M2M Spectrum Networks, LLC, et al. On September 7, 2018, David
Alcorn Professional Corporation and its principal, David Alcorn (“Alcorn”) filed a complaint in Superior Court of Arizona,
Maricopa County, CV2108-011966, against the Company for fraudulent transfer and successor liability as to Iota networks, based
on claims that the company is really just a continuation of Smartcomm, LLC’s business and that money was improperly transferred
from Smartcomm, LLC to the Company to avoid Smartcomm, LLC’s, a related party, creditors. The Company believes the true nature
of this dispute is between Alcorn and Smartcomm, LLC. Alcorn is owed approximately $900,000 by Smartcomm, LLC, for which the parties
have been negotiating settlement options, although no final definitive settlement terms have been agreed upon between Alcorn and
Smartcomm, LLC as of the date of this filing. The Company has tried to facilitate settlement between those parties by offering
to prepay its note payable to Smartcomm, LLC, allowing the proceeds to be used by Smartcomm, LLC to pay Smartcomm, LLC’s
judgment creditors. On March 25, 2019, Smartcomm, LLC filed for Chapter 7 bankruptcy and the claims against the Company now reside
with the Chapter 7 trustee. The Company believes it is more likely than not that the Chapter 7 trustee will not relinquish these
claims to Alcorn and the case will dismissed. The Company has appropriately accrued for all potential liabilities at August 31,
2019. Vertical
Ventures II, LLC et al v. Smartcomm, LLC et al On July 21, 2015, Vertical
Ventures II, LLC, along with Carla Marshall, its principal, and her investors (“Veritcal”) filed a complaint in Superior
Court of Arizona, Maricopa County, CV2015-009078, against Smartcomm, LLC, a related party, including Iota Networks. The complaint
alleges breach of contract on the part of Smartcomm, LLC and Iota Networks, among other allegations, related to FCC licenses and
construction permits. Vertical seeks unspecified damages, believed to be approximately $107,000 against Iota Networks and $1.4
million against Smartcomm. Management intends to defend the counts via summary judgment. To date, Smartcomm, LLC has been paying
the cost to defend against this complaint. Smartcomm, LLC and Iota Networks are seeking indemnity from certain of the plaintiffs
for all legal expenses and intend to do the same as to the other plaintiffs for issues relating to the first public notice licenses
because they each signed indemnity agreements. On March 25, 2019, Smartcomm, LLC filed for Chapter 7 bankruptcy. As a result of
the bankruptcy, the case has been temporarily delayed and is expected to resume at a date to be determined at a hearing to be held
on November 25, 2019. The Company has appropriately accrued for all potential liabilities at August 31,2019. Ladenburg Thalmann &amp; Co. Inc. v. Iota
Communications, Inc. On April 17, 2019, Ladenburg
Thalmann &amp; Co. Inc. (“Ladenburg”) filed a complaint in The Circuit Court of the 11 th Other Proceedings The Company is currently
the defendant in various smaller claims cases totaling damages of approximately $370,000. The Company has responded to these lawsuits
and is prepared to vigorously contest these matters. As such, the Company has
appropriately accrued for all potential liabilities as of August 31, 2019.</t>
  </si>
  <si>
    <t>LEASES</t>
  </si>
  <si>
    <t>Leases [Abstract]</t>
  </si>
  <si>
    <t xml:space="preserve">A lease is defined as
a contract that conveys the right to control the use of identified property, plant or equipment for a period of time in exchange
for consideration. On June 1, 2019, the Company adopted ASC 842 and it primarily affected the accounting treatment for operating
lease agreements in which the Company is the lessee. All of the Company’s
leases are classified as operating leases, and as such, were previously not recognized on the Company’s unaudited condensed
consolidated balance sheet. With the adoption of Topic 842, operating lease agreements are required to be recognized on the Condensed
Consolidated Balance Sheet as ROU assets and corresponding lease liabilities. On June 1, 2019, the Company
recognized net ROU assets of $17,221,387 and lease liabilities of approximately $19,197,202 derecognized deferred rent liabilities
of approximately $1,975,000. The Company elected to not recognize ROU assets and lease liabilities arising from short-term office
leases, leases with initial terms of twelve months or less (deemed immaterial) on the unaudited condensed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June 1, 2019. The weighted average incremental borrowing rate applied was 10%. As of August 31, 2019, the Company’s
leases had a remaining weighted average term of 5.98 years. Rent expense amounted to
approximately $1,150,000 and $1,200,000 for the three months ended August 31, 2019 and 2018, respectively. The following table presents
net lease cost and other supplemental lease information:
Three Months Ended August 31, 2019
Lease cost
Operating lease cost (cost resulting from lease payments) $ 1,122,612
Short term lease cost 38,960
Sublease income -
Net lease cost $ 1,161,572
Operating lease – operating cash flows (fixed payments) $ 233,680
Operating lease – operating cash flows (liability reduction) $ 644,619
Non-current leases – right of use assets $ 16,718,780
Current liabilities – operating lease liabilities $ 2,595,994
Non-current liabilities – operating lease liabilities $ 15,956,589 Future minimum payments
under non-cancelable leases for office and tower spaces for the remaining terms of the leases following the three months ended
August 31, 2019, are as follows:
Fiscal Year Operating Leases
2020 (excluding the three months ended August 31, 2019) $ 4,509,634
2021 4,636,595
2022 4,729,117
2023 4,239,873
2024 1,464,829
After 2024 7,590,499
Total future minimum lease payments 27,170,547
Amount representing interest (8,617,964 )
Present value of net future minimum lease payments $ 18,552,583 </t>
  </si>
  <si>
    <t>CONCENTRATION OF CREDIT RISK</t>
  </si>
  <si>
    <t>Risks and Uncertainties [Abstract]</t>
  </si>
  <si>
    <t>Cash Deposits Financial instruments that
potentially subject the Company to concentrations of credit risk consist principally of cash deposits. Accounts at each institution
are insured by the Federal Deposit Insurance Corporation ("FDIC") up to $250,000. As of August 31, 2019, and May 31, 2019,
the Company had approximately $31,700 and $583,500, respectively, in excess of the FDIC insured limit. Revenues Two customers accounted for 86% of the revenue
for the three months ended August 31, 2019, as set forth below:
Customer 1 71 %
Customer 2 15 % There were no concentrations of revenue for
the three months ended August 31, 2018. Accounts Receivable Four customers accounted for 88% of the accounts
receivable as of August 31, 2019, as set forth below:
Customer 1 45 %
Customer 2 15 %
Customer 3 13 %
Customer 4 12 % Two customers accounted
for 73% of the accounts receivable as of May 31, 2019, as set forth below:
Customer 1 37 %
Customer 2 36 % Accounts Payable One customer accounted for
50% and 53% of the accounts payable as of August 31, 2019 and May 31, 2019, respectively.</t>
  </si>
  <si>
    <t>BUSINESS SEGMENT INFORMATION</t>
  </si>
  <si>
    <t>Segment Reporting [Abstract]</t>
  </si>
  <si>
    <t xml:space="preserve">As of August 31, 2019, the
Company had four operating segments, Iota Communications, ICS, Iota Networks and Iota Holdings.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The Company
evaluates performance based primarily on income (loss) from operations. ICS’s net sales for
the three months ended August 31, 2019 were solely derived from revenues from solar energy projects within North America. Operating results for the business segments of
the Company were as follows:
Iota Communi- cations ICS Iota Networks Iota Holdings Total
Three Months Ended August 31, 2019
Net Sales $ - $ 833,828 $ 37,946 $ - $ 871,774
Loss from operations $ (2,866,499 ) $ (507,928 ) $ (3,169,093 ) $ (225,883 ) $ (6,769,403 )
Three Months Ended August 31, 2018
Net sales $ - $ - $ 49,796 $ - $ 49,796
Loss from operations $ - $ - $ (8,538,059 ) $ - $ (8,538,059 )
Total Assets
August 31, 2019 $ 345,613 $ 1,465,611 $ 26,777,616 $ - $ 28,588,840
May 31, 2019 $ 845,063 $ 1,471,678 $ 10,660,887 $ - $ 12,977,628 </t>
  </si>
  <si>
    <t>SUBSEQUENT EVENTS</t>
  </si>
  <si>
    <t>Subsequent Events [Abstract]</t>
  </si>
  <si>
    <t>On September 12, 2019, the
Company and Barclay Knapp mutually agreed to terminate Mr. Knapp’s employment agreement. Pursuant to the letter agreement
on September 12, 2019, Mr. Knapp continues to serve as Chairman of the Company. On September 16, 2019, the
Company entered into a Securities Purchase Agreement with an “accredited investor”, pursuant to which, for a purchase
price of $300,000, the Buyer purchased (a) a Convertible Promissory Note in the principal amount of $330,000, (b) 150,000 restricted
shares of the Company’s Common Stock. And (c) a three-year warrant for 600,000 shares at an exercise price of $0.35, subject
to standard adjustments The note has a one-time interest charge of 8% that was applied at issuance, is convertible at the option
of the holder at a conversion rate of $0.35 and is due March 31, 2020. The holder was also granted piggyback registration rights.
The Company issued the 150,000 shares of restricted stock on September 25, 2019. On October 3, 2019, the
Company entered into a Securities Purchase Agreement with an “accredited investor”, pursuant to which, for a purchase
price of $225,000, the Buyer purchased (a) a Convertible Promissory Note in the principal amount of $250,000 and (b) 100,000 restricted
shares of the Company’s Common Stock. The note has a one-time interest charge of 8% that was applied at issuance, is convertible
at the option of the holder at a conversion rate of $0.35 and is due November 30, 2019. The holder was also granted piggyback registration
rights. The Company issued the 100,000 shares of restricted stock on October 10, 2019. On October 4, 2019, the
Company entered into an Agreement and Extension with holders (collectively, “AIP”) of such notes pursuant to which
the default is waived and the notes are replaced with a new secured non-convertible promissory note with a principal amount of
$4,633,197 and a maturity date of April 4, 2021. In addition, the Company will issue a warrant for no more than 14,500,000 shares
of the Company’s common stock with an exercise price of $0.32 per share to AIP pursuant to the Agreement and Extension.</t>
  </si>
  <si>
    <t>SUMMARY OF SIGNIFICANT ACCOUNTING POLICIES (Policies)</t>
  </si>
  <si>
    <t>Principles of Consolidation</t>
  </si>
  <si>
    <t>The unaudited condensed consolidated financial
statements include the accounts of the Company, its wholly-owned subsidiaries, which include Iota Networks, ICS and Iota Holdings,
and its consolidated variable interest entity (“VIE”) Iota Partners. Intercompany accounts and transactions have been
eliminated in consolidation.</t>
  </si>
  <si>
    <t>Use of Estimates</t>
  </si>
  <si>
    <t xml:space="preserve">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valuation
of intangible assets for impairment, deferred tax asset and valuation allowance, and assumptions used in Black-Scholes-Merton,
or BSM, valuation methods, such as expected volatility, risk-free interest rate, and expected dividend rate. </t>
  </si>
  <si>
    <t>Revenue</t>
  </si>
  <si>
    <t xml:space="preserve">The Company accounts for
revenue in accordance with Accounting Standards Codification (“ASC”) Topic 606, Revenue from Contracts with Customers,
which Iota Networks adopted beginning on June 1, 2016, as the Company did not have significant in process revenues prior to that
time. The Company did not record a retrospective adjustment but opted for full retrospective method for all contracts. For purposes of this presentation,
activities related to the Company’s wireless network carrier segment are classified under Iota Networks, activities related
to the Company’s industrial automation and solar energy, LED lighting and heating plant implementation services are classified
under ICS, activities related to the parent company are classified under Iota Communications and activities related to the administration
of Iota Holdings and Iota Partners are classified under Iota Holdings. Iota Networks Revenue Streams The Company derives revenues
from FCC license services provided to customers who have already obtained a frequency license from other service providers which
are classified as Network Hosting Services. Additionally, owners of granted, but not yet operational, FCC licenses (termed “FCC
Construction Permits” or “Permits”) can pay an upfront fee to the Company, for the Company to construct the facilities
for the customers licenses and activate their licenses operationally, thus converting the customers’ ownership of the FCC
Construction Permits into a fully-constructed license (“FCC License Authorization”). Once the construction certification
is obtained from the FCC, the Company may enter into an agreement with the Licensee to lease the spectrum. Once perfected in this
manner, the Company charges the customer recurring yearly license and equipment administration fee of 10% of the original payment
amount. Taken together, these services constitute the Company’s Network Hosting Services. Owners of already perfected FCC
licenses can pay an upfront fee and the Company charges annual renewal fee of 10% of the upfront application fee for maintaining
the license and equipment and allowing the client access to their FCC license outside of the nationwide network. Performance Obligations The Company’s contract’s
transaction price is allocated to each distinct performance obligation and recognized as revenue when, or as, the performance obligation
is satisfied. The Company has determined there are three performance obligations related to the Network Hosting Services agreements. The first performance obligation
arises from the services related to obtaining FCC license perfection; the second performance obligation arises from maintaining
the license in compliance with regulatory affairs and the third performance obligation arises from the services related to acting
as a future sales or lease agent for the customer. Given the nature of the service in the first performance obligation, the Company
recognizes revenue from the upfront fees at the point in time that the license is perfected. The Company recognizes the
annual fee revenue related to the second performance obligation ratably over the contract term as the services are transferred
and performed. Amounts received prior to being earned are recognized as deferred revenue on the accompanying unaudited condensed
consolidated balance sheets. Pursuant to its Network
Hosting Services agreements, the Company also derives revenues from annual renewal fees from its Licensees for the purpose of covering
costs associated with maintaining and operating the licenses. Annual renewal fee revenue is recognized ratably over the renewal
period as the services are performed and additional revenue collected. The third performance obligation is for future possible
services and would be recognized when and if the performance obligation is satisfied. ICS Sales of services are recognized
when the performance obligations are fulfilled, and the customer takes risk of ownership and assumes the risk of loss. Service
revenue is recognized when the service is completed under ASC Topic 606. Deferred revenue represents revenues billed but not yet
earned and included in contract liabilities on the accompanying unaudited condensed consolidated balance sheets. Performance Obligation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The majority of the Company’s contracts have a single performance obligation which is
not separately identifiable from other promises in the contracts and is, therefore, not distinct. Payment is generally due
within 30 to 45 days of invoicing based on progress billings. There is no financing or variable component. The Company does not
act as an agent in its contracts. Solar and LED Lighting
Installation and Construction Contracts The Company recognizes solar
panel and LED lighting system design, construction and installation contract revenue over time, as performance obligations are
satisfied, due to the continuous transfer of control to the customer. The Company has determined that individual contracts at a
single location are generally accounted for as a single performance obligation and are not segmented between types of services
provided on these contracts. The Company recognizes revenue using the cost to cost percentage of completion method, based primarily
on contract costs incurred to date compared to total estimated contract costs. The percentage-of-completion method (an input method)
is the most accurate depiction of the Company’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billed to clients in excess of revenue recognized to date. The Company has recorded a loss reserve
on contract assets as of August 31, 2019 of $109,063 and $71,624 as of May 31, 2019. Variable Consideration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solar and LED lighting system contracts. The warranty periods typically extend
for a limited duration following substantial completion of the Company’s work on a project. The Company does not charge customers
or sell warranties separately, as such warranties are not considered a separate performance obligation of the Company. The vast
majority of warranties are guaranteed by subcontractors. As of August 31, 2019, the Company has recognized a warranty reserve of
approximately $353,000 and approximately $314,000 as of May 31, 2019. Remaining Unsatisfied
Performance Obligations The Company’s remaining
unsatisfied performance obligations as of August 31, 2019 represent a measure of the total dollar value of work to be performed
on contracts awarded and in progress. The Company had $2,322,220 in remaining unsatisfied performance obligations as of August
31, 2019. The Company expects to satisfy
its remaining unsatisfied performance obligations as of August 31, 2019 over the following year.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Application Sales The Company enters into
arrangements with end users for items which may include software license fees, services, maintenance and royalties or various combinations
thereof. Revenues from software licensing are recognized in accordance with ASC Topic 606 as adopted on June 1, 2016. The application
sales segment generated no revenues for the three months ended August 31, 2019 and 2018 from software licensing. Practical Expedients As part of AS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Contract Modifications There were no contract modifications
during the three months ended August 31, 2019 and 2018. Contract modifications are not routine in the performance of the Company’s
contracts in the Iota Networks Segment. Disaggregated revenues Revenue consists of the
following by service offering for the three months ended August 31, 2019:
Energy Services(a) Network Hosting Services(b) Application Sales(a) Total
$ 833,828 $ 37,946 $ - $ 871,774 Revenue consists of the
following by service offering for the three months ended August 31, 2018:
Energy Services(a) Network Hosting Services(b) Application Sales(a) Total
$ - $ 49,796 $ - $ 49,796 (a) Included
in Iota Commercial Solutions segment (b) Included
in Iota Networks segment </t>
  </si>
  <si>
    <t>The Company considers investments
in highly liquid instruments with a maturity of three months or less to be cash equivalents. The Company did not have any cash
equivalents as of August 31, 2019 and May 31, 2019.</t>
  </si>
  <si>
    <t>Account Receivable</t>
  </si>
  <si>
    <t>Accounts receivable are
reported at their outstanding unpaid principal balances net of allowances for doubtful account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August 31, 2019, and May 31, 2019, the Company’s allowance for doubtful
accounts was $810,132. Other Receivables are included
in other current assets on the balance sheet and include amounts due under the various programs including Network Hosting, Spectrum
Partners and Reservation Programs services (See Note 11).</t>
  </si>
  <si>
    <t>Property and Equipment</t>
  </si>
  <si>
    <t>Property and equipment are
recorded at cost. Depreciation is computed using straight-line method over the estimated useful lives of the related assets, generally
three to fifteen years. Expenditures that enhance the useful lives of the assets are capitalized and depreciated. All site and tower costs
are capitalized as construction-in-progress ("CIP"), as incurred. As tower sites become operational and are considered
to be placed in service as radios are installed, at which time the Company transfers site specific CIP to capitalized site and
tower equipment costs and begins to depreciate those assets on a straight-line basis over 10 years. Network equipment costs for
hardware are capitalized, as incurred, and depreciated on a straight-line basis over 5 years. Furniture, fixtures and equipment
are capitalized at cost and depreciated on a straight-line basis over useful lives ranging from 5 to 7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si>
  <si>
    <t>Software Development Costs</t>
  </si>
  <si>
    <t xml:space="preserve">The Company is developing
software for a multi-layered system of application platforms that will utilize the GPS capabilities of the spectrum network and
other leased network availability, to provide solutions for customers. The Company follows the guidance of AS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When conditions indicate a potential
impairment issue, the Company compares the unamortized capitalized costs to the estimated net realizable value, and if the unamortized
costs are greater than the expected future gross revenues, the excess is written down to the net realizable value. As of August 31, 2019, and
May 31, 2019, there are no software or related products that have reached technical feasibility. For the three months ending August
31, 2019 and 2018, approximately $2,144 and $1,238,800, respectively, in software development costs have been expensed in the statement
of operations. </t>
  </si>
  <si>
    <t>Contract Assets</t>
  </si>
  <si>
    <t>The Company records capitalized
jobs costs on the balance sheet and expenses the costs upon completion of related jobs based on when revenue is earned. As of August
31, 2019 and May 31, 2019, the Company had $521,198 and 435,788, respectively, included on their balance sheets under Contract
Assets.</t>
  </si>
  <si>
    <t>Impairment of Long-Lived Assets</t>
  </si>
  <si>
    <t>The Company reviews long-lived
assets, including definite-lived intangible assets and right of us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ing August 31, 2019 and 2018, there were no impairment losses recognized
for long-lived assets.</t>
  </si>
  <si>
    <t>Leases</t>
  </si>
  <si>
    <t xml:space="preserve">Leases in which the Company
is the lessee are comprised of corporate offices and tower space. All of the leases are classified as operating leases. The Company
is obligated under certain lease agreements for office space with lease terms expiring on various dates from 2019 through 2022. The Company leases tower
space in various geographic locations across the United States, upon and through which its spectrum network is being developed.
Generally, these leases are for an initial five-year term with annual lease rate escalations of about 3%. With limited exception,
the leases provide anywhere from one to as many as five, 5-year options to extend. Most of these leases require the Company to
restore the towers to their original pre-lease condition, which creates the asset retirement obligations previously discussed in
Note 13. In accordance with ASC
842, Leases, the Company recognized right of use (“ROU”) assets and corresponding lease liabilities on its
unaudited condensed consolidated Balance Sheet for its operating lease agreements. The Company elected the package of
practical expedients for its long-term operating leases, which permits the Company not to reassess under the new standard the
prior conclusions about lease identification, lease classification and initial direct costs. See Note 17 - Leases for further
discussion, including the impact on the Company’s unaudited condensed consolidated financial statements and required
disclosures. </t>
  </si>
  <si>
    <t>Intangible Assets</t>
  </si>
  <si>
    <t>The Company records its
intangible assets at cost in accordance with ASC 350, Intangibles – Goodwill and Other. Definite lived intangible assets
are amortized over the estimated life using the straight-line method, which is determined by identifying the period over which
the cash flows from the asset are expected to be generated. During the three months ended August 31, 2019, the Company had no impairment
losses relating to its intangible assets acquired in the Merger (See Note 6)</t>
  </si>
  <si>
    <t>Convertible Instruments</t>
  </si>
  <si>
    <t>The Company evaluates and
accounts for conversion options embedded in its convertible instruments in accordance with accounting standards for “Accounting
for Derivative Instruments and Hedging Activ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Deferred Rent</t>
  </si>
  <si>
    <t xml:space="preserve">The Company recognized escalating rent provisions on a straight-line basis over the lease term. For leases associated
with its tower site locations, the Company assumes all lease extension options will be exercised resulting in lease terms of 5
- 30 years. For leases associated with office space, the Company assumes the initial lease term, generally 5 years. A deferred
rent liability is recognized for the difference between actual scheduled lease payments and the rent expense determined on a straight-line
basis. On June 1, 2019, the Company adopted ASC 842 – Leases, and, as such, derecognized the deferred rent and included in
the ROU asset as a contra asset corresponding to the Company’s tower leases and long-term office lease during the three months
ended August 31, 2019. </t>
  </si>
  <si>
    <t>Asset Retirement Obligations</t>
  </si>
  <si>
    <t>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or
may not be conditional on a future event that may or may not be within the control of the Company. When the liability is initially
recorded, the Company capitalizes the estimated cost of retiring the asset as part of the carrying amount of the related long-liv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The asset retirement obligations
of the Company are associated with leases for its tower site locations. For purposes of estimating its asset retirement obligations,
the Company assumes all lease extension options will be exercised for the tower site locations, consequently resulting in measurement
periods of 5 - 30 years. Depreciation associated with asset retirement costs is recognized over the full term of the respective
leases, including extension options.</t>
  </si>
  <si>
    <t>Deferred License Service Costs</t>
  </si>
  <si>
    <t xml:space="preserve">The Company incurs costs
related to providing license services to their Spectrum Partners. These costs are frequency coordination fees and FCC filing fees.
Per the Company’s accounting policy, these costs are expensed as incurred. </t>
  </si>
  <si>
    <t>Advertising and Marketing Costs and Deferred Finance Charges</t>
  </si>
  <si>
    <t xml:space="preserve">The Company expenses advertising
and marketing costs as they are incurred. Advertising and marketing expenses were $168,698 and $111,515 for the three months ended
August 31, 2019 and 2018, respectively. Broker fees associated
with the procurement of SP program are deferred and capitalized as deferred financing costs offset against the revenue-based
loans. These financing costs are amortized over the initial five-year term of the Spectrum Partners program (“Spectrum
Partners Program”). Amortization of previously deferred financing costs was $53,915 and $50,686 for the three months
ended August 31, 2019 and 2018, respectively, and are recorded in selling, general and administrative expenses on the
unaudited condensed consolidated statements of operations. </t>
  </si>
  <si>
    <t>Research &amp; Development Costs</t>
  </si>
  <si>
    <t>In accordance with ASC 730-10-25,
research and development costs are charged to expense when incurred. Total research and development costs were $0 and $1,013,675
for the three months ended August 31, 2019 and 2018, respectively.</t>
  </si>
  <si>
    <t>Segment Policy</t>
  </si>
  <si>
    <t>The Company’s reportable
segments, Iota Networks, ICS, Iota Communications and Iota Holdings, are distinguished by types of service, customers and methods
used to provide their services. The operating results of these business segments are regularly reviewed by the Company’s
chief operating decision maker. The Company evaluates performance based primarily on income (loss) from operations.</t>
  </si>
  <si>
    <t>Fair Value Measurements</t>
  </si>
  <si>
    <t>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t>
  </si>
  <si>
    <t>Fair Value of Financial Instruments</t>
  </si>
  <si>
    <t xml:space="preserve">The carrying value of cash,
accounts receivable, accounts payable and accrued expenses, payroll liabilities, and advances approximate their fair values based
on the short-term maturity of these instruments. The carrying amount of notes and convertible promissory notes approximates the
estimated fair value for these financial instruments as management believes that such notes constitute substantially all of the
Company’s debt and interest payable on the notes approximates the Company’s incremental borrowing rate. The carrying amount of lease liabilities approximates the estimated fair value for these financial instruments
as management believes that such liabilities approximates the present value of the dollar amount owed over the life of the lease. </t>
  </si>
  <si>
    <t>Net Loss per Common Share</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August 31, 2019 August 31, 2018
Convertible notes $ 6,270,499 $ -
Stock options 6,812,500 5,295,834
Warrants 13,852,693 7,622,306
Potentially dilutive securities $ 26,935,692 $ 12,918,140 </t>
  </si>
  <si>
    <t>Stock-Based Compensation</t>
  </si>
  <si>
    <t xml:space="preserve">The Company applies the
provisions of ASC 718, Compensation – Stock Compensation, which requires the measurement and recognition of compensation
expense for all stock-based awards made to employees, including employee stock options, in the statement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the stock options on a straight-line basis over the requisite service period, which is generally
the vesting term. Forfeitures are recorded as they are incurred as opposed to being estimated at the time of grant and revised. Pursuant to Accounting Standards
Update 2018-07 (“ASU”)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t>
  </si>
  <si>
    <t>Income Taxes</t>
  </si>
  <si>
    <t xml:space="preserve">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unaudited condensed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t>
  </si>
  <si>
    <t>Recent Accounting Pronouncements</t>
  </si>
  <si>
    <t>On February 25, 2016, the
Financial Accounting Standards Board (“FASB”) issued ASU No. 2016-02, Leases (Topic 842), which the Company adopted
as of June 1, 2019. Topic 842 requires recognition of lease rights and obligations as assets and liabilities on the balance sheet. On June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f existing contracts are or contain a lease; will not need to reassess the lease
classifications or reassess the initial direct costs associated with expired or expiring leases. The Company did not elect the
use of 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For those leases that qualify, the Company will not recognize ROU assets or lease liabilities, including
not recognizing ROU assets or lease liabilities for existing short-term leases of those assets in transition. The Company elected
the practical expedient to not separate lease and non-lease components for certain classes of assets (office buildings). On June 1, 2019, the Company
recognized net ROU assets of $17,221,387 and lease liabilities of $19,197,202, derecognized deferred rent liabilities
of approximately $1,975,000 and did not record an adjustment to accumulated deficit. When measuring lease liabilities for leases
that were classified as operating leases, the Company discounted lease payments using its estimated incremental borrowing rate
at June 1, 2019. The weighted average incremental borrowing rate applied was 10%. The Company’s adoption of the new lease
standard did not materially impact its condensed consolidated statements of operations and its statements of cash flows. No cumulative
effect adjustment was recognized as the amount was not material. See Note 17 - leases for further discussion, including the impact
on the Company’s condensed consolidated financial statements and required disclosures. All other newly issued but
not yet effective accounting pronouncements have been deemed to be not applicable or immaterial to the Company.</t>
  </si>
  <si>
    <t>SUMMARY OF SIGNIFICANT ACCOUNTING POLICIES (Tables)</t>
  </si>
  <si>
    <t>Disaggregated revenues</t>
  </si>
  <si>
    <t xml:space="preserve">Revenue consists of the
following by service offering for the three months ended August 31, 2019:
Energy Services(a) Network Hosting Services(b) Application Sales(a) Total
$ 833,828 $ 37,946 $ - $ 871,774 Revenue consists of the
following by service offering for the three months ended August 31, 2018:
Energy Services(a) Network Hosting Services(b) Application Sales(a) Total
$ - $ 49,796 $ - $ 49,796 (a) Included
in Iota Commercial Solutions segment (b) Included
in Iota Networks segment </t>
  </si>
  <si>
    <t>Securities excluded from the diluted per share calculation</t>
  </si>
  <si>
    <t xml:space="preserve">Three months ended
August 31, 2019 August 31, 2018
Convertible notes $ 6,270,499 $ -
Stock options 6,812,500 5,295,834
Warrants 13,852,693 7,622,306
Potentially dilutive securities $ 26,935,692 $ 12,918,140 </t>
  </si>
  <si>
    <t>ACQUISITIONS (Tables)</t>
  </si>
  <si>
    <t>Purchase price allocation, assets acquired and assumed liabilities</t>
  </si>
  <si>
    <t xml:space="preserve">Consideration paid $ 880,602
Tangible assets acquired:
Cash 72,059
Accounts receivable, net 184,165
Contract assets 473,998
Other current assets &amp; prepaid expenses 354,955
Fixed assets -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6,383,046
Net tangible (liabilities) (5,247,289 )
Intangible assets acquired: (a.)
IP/technology/patents 210,000
Customer base 17,000
Tradenames - trademarks 510,500
Non-compete agreements 140,500
Total intangible assets acquired 878,000
Net assets acquired (4,369,289 )
Goodwill (b.)(c.) $ 5,249,891 </t>
  </si>
  <si>
    <t>Proforma financial information</t>
  </si>
  <si>
    <t>Three Months Ended August 31,
2018
Net revenue $ 895,278
Net loss $ (13,599,715 )</t>
  </si>
  <si>
    <t>OTHER CURRENT ASSETS (Tables)</t>
  </si>
  <si>
    <t xml:space="preserve">August 31, 2019 May 31, 2019
Other receivables $ 110,451 $ 110,451
Prepaid expense 505,122 635,746
Total other current assets $ 615,573 $ 746,197 </t>
  </si>
  <si>
    <t>PROPERTY AND EQUIPMENT (Tables)</t>
  </si>
  <si>
    <t>Property and equipment</t>
  </si>
  <si>
    <t xml:space="preserve">August 31, 2019 May 31, 2019
Site and tower equipment $ 6,609,830 $ 6,678,148
Network equipment 859,829 859,829
Asset retirement costs 1,514,784 1,530,163
Furniture, fixtures and equipment 208,901 208,903
Construction in progress 4,465,489 4,606,949
13,658,833 13,883,992
Less: accumulated depreciation (3,944,994 ) (3,759,229 )
Property and equipment, net $ 9,713,839 $ 10,124,763 </t>
  </si>
  <si>
    <t>INTANGIBLE ASSETS (Tables)</t>
  </si>
  <si>
    <t>Intangible assets</t>
  </si>
  <si>
    <t>Useful life August
31, 2019 May 31, 2019
IP/Technology 5 years $ - $ 210,000
Customer base 5 years - 17,000
Tradename/marks 5 years 165,900 510,500
Non-compete 3 years 5,688 140,500
FCC licenses (1) 114,950 114,950
286,538 992,950
Less accumulated amortization (8,769 ) (90,750 )
Less impairment charge (- ) (615,662 )
Total $ 277,769 $ 286,538
(1) The
licenses are able to be and have been renewed every ten years. As such, the Company categorizes
these intangible assets as indefinite lived intangible assets and have not recorded amortization
costs for the three months ended August 31, 2019 or the fiscal year ended May 31, 2019.</t>
  </si>
  <si>
    <t>ACCOUNTS PAYABLE AND ACCRUED EXPENSES (Tables)</t>
  </si>
  <si>
    <t xml:space="preserve">August 31, 2019 May 31, 2019
Accounts payable $ 14,918,938 $ 14,136,259
Tower rent accrual 3,955,795 2,910,483
Accrued expenses 1,668,191 1,516,808
$ 20,542,924 $ 18,563,550 </t>
  </si>
  <si>
    <t>WARRANTY RESERVE (Tables)</t>
  </si>
  <si>
    <t>Warranty Reserve Abstract</t>
  </si>
  <si>
    <t xml:space="preserve">Opening balance, May 31, 2019 $ 313,881
Accrual for warranties issued 38,719
Settlements made -
Ending balance, August 31, 2019 $ 352,600 </t>
  </si>
  <si>
    <t>CONVERTIBLE DEBENTURES AND NOTES PAYABLE (Tables)</t>
  </si>
  <si>
    <t>Convertible debentures net of debt discount</t>
  </si>
  <si>
    <t xml:space="preserve">August 31, 2019 May 31, 2019
LIBOR + 10% Convertible note payable, due October 31, 2019 – AIP, in default $ 2,133,178 $ 2,283,198
LIBOR + 10% Convertible note payable, due December 7, 2019 – AIP, in default 1,000,000 1,000,000
LIBOR + 10% Convertible note payable, due May 24, 2020 – AIP, in default 1,000,000 1,000,000
LIBOR + 10% Convertible note payable, due August 22, 2020 – AIP, in default 440,812 —
10% Convertible note payable due June 19, 2020 150,000 150,000
8% Convertible note payable due November 30, 2019 174,404 17,098
$ 4,898,394 $ 4,450,296 </t>
  </si>
  <si>
    <t>Notes payable assumed as part of the Merger</t>
  </si>
  <si>
    <t xml:space="preserve">August 31, 2019 May 31, 2019
Notes payable dated 2011, currently in default, at interest of 0% to 16% $ 75,720 $ 84,290
Notes payable dated 2011, currently in default, at interest of 8% 74,812 74,812
Note payable, dated August 11, 2016, currently in default, with interest of 12% 150,000 150,000
Note payable, dated March 31, 2016, currently in default, with interest at 12% 10,000 10,000
Note payable, dated May 6, 2016, currently in default, with interest at 12% 10,000 10,000
Note payable, dated April 20, 2018, currently in default, with interest at 10% 50,000 50,000
Note payable, dated March 1, 2017, currently in default, with interest at 12% 100,000 100,000
$ 470,532 $ 479,102 </t>
  </si>
  <si>
    <t>REVENUE-BASED NOTES AND ACCRUED INTEREST (Tables)</t>
  </si>
  <si>
    <t>Revenue based notes, debt securities and accrued interest</t>
  </si>
  <si>
    <t xml:space="preserve">August 31, 2019
May 31, 2019
Spectrum Partners program $ 70,585,251 $ 68,253,496
Reservations program 2,045,075 2,045,075
Accrued interest on reservations pool program 279,348 243,820
Solutions pool program 6,861,237 6,861,237
Total revenue-based notes 79,770,911 77,403,628
Financing costs, unamortized (860,493 ) (914,408 )
Total revenue-based notes, net $ 78,910,418 $ 76,489,220 </t>
  </si>
  <si>
    <t>ASSET RETIREMENT OBLIGATION (Tables)</t>
  </si>
  <si>
    <t xml:space="preserve">August 31, 2019
May 31, 2019
As of beginning of period $ 1,771,227 $ 1,676,932
Liabilities incurred 7,601 40,989
Tower decommission write-off (28,043 ) -
Accretion expense 13,018 53,306
At end of period $ 1,763,803 $ 1,771,227 </t>
  </si>
  <si>
    <t>STOCK-BASED COMPENSATION (Tables)</t>
  </si>
  <si>
    <t>Stock option activity</t>
  </si>
  <si>
    <t xml:space="preserve">Weighted
Average
Shares Exercise Price
Outstanding at May 31, 2019 6,812,500 $ 1.02
Granted - -
Exercised - -
Expired or cancelled - -
Outstanding at August 31, 2019 6,812,500 $ 1.02 </t>
  </si>
  <si>
    <t>Stock options outstanding</t>
  </si>
  <si>
    <t xml:space="preserve">Weighted- Weighted-
Average Average
Range of Outstanding Remaining Life Exercise Number
exercise prices Options In Years Price Exercisable
$ 0.60 1,000,000 6.65 $ 0.60 1,000,000
0.99 4,000,000 9.02 0.99 1,000,000
1.20 1,562,500 5.33 1.20 1,562,500
2.00 250,000 6.65 2.00 550,000
6,812,500 7.74 $ 1.06 3,812,500 </t>
  </si>
  <si>
    <t>Warrant activity</t>
  </si>
  <si>
    <t xml:space="preserve">Weighted
Average
Shares Exercise Price
Outstanding at May 31, 2019 16,501,252 $ 0.635
Granted 905,000 0.40
Exercised (684,736 ) 0.40
Expired or cancelled (2,868,823 ) 1.20
Outstanding at August 31, 2019 13,852,693 $ 0.52 </t>
  </si>
  <si>
    <t>Warrants outstanding</t>
  </si>
  <si>
    <t xml:space="preserve">Outstanding and exercisable
Weighted- Weighted-
Range of Average Average
Exercise Number Remaining Life Exercise Number
Prices Outstanding in Years Price Exercisable
$ 0.01 555,652 4.58 $ 0.01 555,652
0.35 600,000 2.72 0.35 600,000
0.38 6,024,725 4.37 0.38 6,024,725
0.40 983,500 4.87 0.40 983,500
0.54 1,985,000 4.32 0.54 1,985,000
0.60 1,208,928 3.13 0.60 1,208,928
1.00 2,494,888 0.70 1.00 2,494,888
13,852,693 3.56 $ 0.52 13,852,693 </t>
  </si>
  <si>
    <t>LEASES (Tables)</t>
  </si>
  <si>
    <t>Lease cost</t>
  </si>
  <si>
    <t xml:space="preserve">Three Months Ended August 31, 2019
Lease cost
Operating lease cost (cost resulting from lease payments) $ 1,122,612
Short term lease cost 38,960
Sublease income -
Net lease cost $ 1,161,572
Operating lease – operating cash flows (fixed payments) $ 233,680
Operating lease – operating cash flows (liability reduction) $ 644,619
Non-current leases – right of use assets $ 16,718,780
Current liabilities – operating lease liabilities $ 2,595,994
Non-current liabilities – operating lease liabilities $ 15,956,589 </t>
  </si>
  <si>
    <t>Future minimum rental payments</t>
  </si>
  <si>
    <t xml:space="preserve">Fiscal Year Operating Leases
2020 (excluding the three months ended August 31, 2019) $ 4,509,634
2021 4,636,595
2022 4,729,117
2023 4,239,873
2024 1,464,829
After 2024 7,590,499
Total future minimum lease payments 27,170,547
Amount representing interest (8,617,964 )
Present value of net future minimum lease payments $ 18,552,583 </t>
  </si>
  <si>
    <t>CONCENTRATION OF CREDIT RISK (Tables)</t>
  </si>
  <si>
    <t>Concentrations</t>
  </si>
  <si>
    <t>Revenues Two customers accounted for 86% of the revenue
for the three months ended August 31, 2019, as set forth below:
Customer 1 71 %
Customer 2 15 % There were no concentrations of revenue for
the three months ended August 31, 2018. Accounts Receivable Four customers accounted for 88% of the accounts
receivable as of August 31, 2019, as set forth below:
Customer 1 45 %
Customer 2 15 %
Customer 3 13 %
Customer 4 12 % Two customers accounted
for 73% of the accounts receivable as of May 31, 2019, as set forth below:
Customer 1 37 %
Customer 2 36 % Accounts Payable One customer accounted for
50% and 53% of the accounts payable as of August 31, 2019 and May 31, 2019, respectively.</t>
  </si>
  <si>
    <t>BUSINESS SEGMENT INFORMATION (Tables)</t>
  </si>
  <si>
    <t>Business segments</t>
  </si>
  <si>
    <t xml:space="preserve">Iota Communi- cations ICS Iota Networks Iota Holdings Total
Three Months Ended August 31, 2019
Net Sales $ - $ 833,828 $ 37,946 $ - $ 871,774
Loss from operations $ (2,866,499 ) $ (507,928 ) $ (3,169,093 ) $ (225,883 ) $ (6,769,403 )
Three Months Ended August 31, 2018
Net sales $ - $ - $ 49,796 $ - $ 49,796
Loss from operations $ - $ - $ (8,538,059 ) $ - $ (8,538,059 )
Total Assets
August 31, 2019 $ 345,613 $ 1,465,611 $ 26,777,616 $ - $ 28,588,840
May 31, 2019 $ 845,063 $ 1,471,678 $ 10,660,887 $ - $ 12,977,628 </t>
  </si>
  <si>
    <t>GOING CONCERN AND LIQUIDITY (Details Narrative) - USD ($)</t>
  </si>
  <si>
    <t>Going Concern And Liquidity</t>
  </si>
  <si>
    <t>Cash flows from operations</t>
  </si>
  <si>
    <t>SUMMARY OF SIGNIFICANT ACCOUNTING POLICIES (Details) - USD ($)</t>
  </si>
  <si>
    <t>Energy Services</t>
  </si>
  <si>
    <t>Network Hosting Services</t>
  </si>
  <si>
    <t>Application Sales</t>
  </si>
  <si>
    <t>SUMMARY OF SIGNIFICANT ACCOUNTING POLICIES (Details 1) - shares</t>
  </si>
  <si>
    <t>Convertible Notes</t>
  </si>
  <si>
    <t>Stock Options</t>
  </si>
  <si>
    <t>Warrants</t>
  </si>
  <si>
    <t>SUMMARY OF SIGNIFICANT ACCOUNTING POLICIES (Details Narrative) - USD ($)</t>
  </si>
  <si>
    <t>Contract assets loss reserve</t>
  </si>
  <si>
    <t>Unsatisfied performance obligations</t>
  </si>
  <si>
    <t>Allowance for doubtful accounts</t>
  </si>
  <si>
    <t>Software development costs</t>
  </si>
  <si>
    <t>Impairment of long-lived assets</t>
  </si>
  <si>
    <t>Advertising and marketing expenses</t>
  </si>
  <si>
    <t>Amortization of deferred financing costs</t>
  </si>
  <si>
    <t>Research &amp; development costs</t>
  </si>
  <si>
    <t>Site and Tower Equipment</t>
  </si>
  <si>
    <t>Property and equipment useful life</t>
  </si>
  <si>
    <t>10 years</t>
  </si>
  <si>
    <t>Network Equipment</t>
  </si>
  <si>
    <t>5 years</t>
  </si>
  <si>
    <t>Furniture, Fixtures and Equipment | Minimum</t>
  </si>
  <si>
    <t>Furniture, Fixtures and Equipment | Maximum</t>
  </si>
  <si>
    <t>7 years</t>
  </si>
  <si>
    <t>ACQUISITIONS (Details) - Iota Networks, LLC</t>
  </si>
  <si>
    <t>Aug. 31, 2019USD ($)</t>
  </si>
  <si>
    <t>Consideration paid</t>
  </si>
  <si>
    <t>Tangible assets acquired:</t>
  </si>
  <si>
    <t>Accounts receivable, net</t>
  </si>
  <si>
    <t>Other current assets &amp; prepaid expenses</t>
  </si>
  <si>
    <t>Fixed assets - net</t>
  </si>
  <si>
    <t>Total tangible assets</t>
  </si>
  <si>
    <t>Assumed liabilities:</t>
  </si>
  <si>
    <t>Accounts payable</t>
  </si>
  <si>
    <t>Accrued expenses</t>
  </si>
  <si>
    <t>Accrued income tax</t>
  </si>
  <si>
    <t>Debt subject to equity being issued</t>
  </si>
  <si>
    <t>Advances from related party</t>
  </si>
  <si>
    <t>Convertible debentures, net of debt discount</t>
  </si>
  <si>
    <t>Total assumed liabilities</t>
  </si>
  <si>
    <t>Net tangible (liabilities)</t>
  </si>
  <si>
    <t>Intangible assets acquired:</t>
  </si>
  <si>
    <t>Net assets acquired</t>
  </si>
  <si>
    <t>Goodwill</t>
  </si>
  <si>
    <t>IP/Technology/Patents</t>
  </si>
  <si>
    <t>Customer Base</t>
  </si>
  <si>
    <t>Tradenames - Trademarks</t>
  </si>
  <si>
    <t>Non-compete Agreements</t>
  </si>
  <si>
    <t>ACQUISITIONS (Details 1) - Iota Networks, LLC</t>
  </si>
  <si>
    <t>Aug. 31, 2018USD ($)</t>
  </si>
  <si>
    <t>Net revenue</t>
  </si>
  <si>
    <t>OTHER CURRENT ASSETS (Details) - USD ($)</t>
  </si>
  <si>
    <t>Other receivables</t>
  </si>
  <si>
    <t>Prepaid legal fees and other prepaid expense</t>
  </si>
  <si>
    <t>Total other current assets</t>
  </si>
  <si>
    <t>PROPERTY AND EQUIPMENT (Details) - USD ($)</t>
  </si>
  <si>
    <t>Property and equipment, gross</t>
  </si>
  <si>
    <t>Less: accumulated depreciation</t>
  </si>
  <si>
    <t>Asset Retirement Costs</t>
  </si>
  <si>
    <t>Furniture, Fixtures and Equipment</t>
  </si>
  <si>
    <t>Construction in Progress</t>
  </si>
  <si>
    <t>PROPERTY AND EQUIPMENT (Details Narrative) - USD ($)</t>
  </si>
  <si>
    <t>Depreciation expense</t>
  </si>
  <si>
    <t>INTANGIBLE ASSETS (Details) - USD ($)</t>
  </si>
  <si>
    <t>Intangible assets, gross</t>
  </si>
  <si>
    <t>Less: accumulated amortization</t>
  </si>
  <si>
    <t>Less: impairment charge</t>
  </si>
  <si>
    <t>Useful life</t>
  </si>
  <si>
    <t>3 years 10 months 13 days</t>
  </si>
  <si>
    <t>IP/Technology</t>
  </si>
  <si>
    <t>3 years</t>
  </si>
  <si>
    <t>FCC Licenses</t>
  </si>
  <si>
    <t>INTANGIBLE ASSETS (Details Narrative) - USD ($)</t>
  </si>
  <si>
    <t>Weighted average useful life of identifiable intangible assets</t>
  </si>
  <si>
    <t>Amortization of identifiable intangible assets</t>
  </si>
  <si>
    <t>Amortization of identifiable intangible assets in 2020</t>
  </si>
  <si>
    <t>Amortization of identifiable intangible assets in 2021</t>
  </si>
  <si>
    <t>Amortization of identifiable intangible assets in 2022</t>
  </si>
  <si>
    <t>Amortization of identifiable intangible assets in 2023</t>
  </si>
  <si>
    <t>Amortization of identifiable intangible assets in 2024</t>
  </si>
  <si>
    <t>ACCOUNTS PAYABLE AND ACCRUED EXPENSES (Details) - USD ($)</t>
  </si>
  <si>
    <t>Tower rent accrual</t>
  </si>
  <si>
    <t>WARRANTY RESERVE (Details)</t>
  </si>
  <si>
    <t>Warranty Reserve Details Abstract</t>
  </si>
  <si>
    <t>Warranty reserve, beginning</t>
  </si>
  <si>
    <t>Accrual for warranties issued</t>
  </si>
  <si>
    <t>Settlements made</t>
  </si>
  <si>
    <t>CONVERTIBLE DEBENTURES AND NOTES PAYABLE (Details) - USD ($)</t>
  </si>
  <si>
    <t>Convertible Notes Payable 1</t>
  </si>
  <si>
    <t>Convertible Notes Payable 2</t>
  </si>
  <si>
    <t>Convertible Notes Payable 3</t>
  </si>
  <si>
    <t>Convertible Notes Payable 4</t>
  </si>
  <si>
    <t>Convertible Notes Payable 5</t>
  </si>
  <si>
    <t>Convertible Notes Payable 6</t>
  </si>
  <si>
    <t>CONVERTIBLE DEBENTURES AND NOTES PAYABLE (Details 1) - USD ($)</t>
  </si>
  <si>
    <t>Notes Payable 1</t>
  </si>
  <si>
    <t>Notes Payable 2</t>
  </si>
  <si>
    <t>Notes Payable 3</t>
  </si>
  <si>
    <t>Notes Payable 4</t>
  </si>
  <si>
    <t>Notes Payable 5</t>
  </si>
  <si>
    <t>Notes Payable 6</t>
  </si>
  <si>
    <t>Notes Payable 7</t>
  </si>
  <si>
    <t>CONVERTIBLE DEBENTURES AND NOTES PAYABLE (Details Narrative) - USD ($)</t>
  </si>
  <si>
    <t>Amortization of debt discount</t>
  </si>
  <si>
    <t>Amortization expense related</t>
  </si>
  <si>
    <t>Total expense related to interest</t>
  </si>
  <si>
    <t>REVENUE-BASED NOTES AND ACCRUED INTEREST (Details) - USD ($)</t>
  </si>
  <si>
    <t>Revenue-based notes, gross</t>
  </si>
  <si>
    <t>Debt discounts, unamortized</t>
  </si>
  <si>
    <t>Revenue-based notes, net</t>
  </si>
  <si>
    <t>Revenue-based Notes 1</t>
  </si>
  <si>
    <t>Revenue-based Notes 2</t>
  </si>
  <si>
    <t>Revenue-based Notes 3</t>
  </si>
  <si>
    <t>Revenue-based Notes 4</t>
  </si>
  <si>
    <t>REVENUE-BASED NOTES AND ACCRUED INTEREST (Details Narrative) - USD ($)</t>
  </si>
  <si>
    <t>Interest expense related to financing costs</t>
  </si>
  <si>
    <t>Amortization expense related to deferred financing costs</t>
  </si>
  <si>
    <t>NOTES PAYABLE TO OFFICER (Details Narrative) - USD ($)</t>
  </si>
  <si>
    <t>Notes payable - officers, current</t>
  </si>
  <si>
    <t>Notes payable - officers, noncurrent</t>
  </si>
  <si>
    <t>Interest paid</t>
  </si>
  <si>
    <t>ASSET RETIREMENT OBLIGATION (Details) - USD ($)</t>
  </si>
  <si>
    <t>Asset retirement obligation, beginning</t>
  </si>
  <si>
    <t>Liabilities incurred</t>
  </si>
  <si>
    <t>Tower decommission write-off</t>
  </si>
  <si>
    <t>Accretion expense</t>
  </si>
  <si>
    <t>Asset retirement obligation, ending</t>
  </si>
  <si>
    <t>ASSET RETIREMENT OBLIGATION (Details Narrative) - USD ($)</t>
  </si>
  <si>
    <t>STOCK-BASED COMPENSATION (Details) - $ / shares</t>
  </si>
  <si>
    <t>Number of options outstanding, beginning</t>
  </si>
  <si>
    <t>Number of options granted</t>
  </si>
  <si>
    <t>Number of options exercised</t>
  </si>
  <si>
    <t>Number of options expired/cancelled</t>
  </si>
  <si>
    <t>Number of options outstanding, ending</t>
  </si>
  <si>
    <t>Weighted average exercise price outstanding, beginning</t>
  </si>
  <si>
    <t>Weighted average exercise price granted</t>
  </si>
  <si>
    <t>Weighted average exercise price exercised</t>
  </si>
  <si>
    <t>Weighted average exercise price expired/cancelled</t>
  </si>
  <si>
    <t>Weighted average exercise price outstanding, ending</t>
  </si>
  <si>
    <t>STOCK-BASED COMPENSATION (Details 1) - $ / shares</t>
  </si>
  <si>
    <t>Range of exercise prices</t>
  </si>
  <si>
    <t>Number of options outstanding</t>
  </si>
  <si>
    <t>Weighted average remaining contractual life</t>
  </si>
  <si>
    <t>7 years 8 months 27 days</t>
  </si>
  <si>
    <t>Weighted average exercise price</t>
  </si>
  <si>
    <t>Number of options exercisable</t>
  </si>
  <si>
    <t>Stock Option 1</t>
  </si>
  <si>
    <t>$ .60</t>
  </si>
  <si>
    <t>6 years 7 months 24 days</t>
  </si>
  <si>
    <t>Stock Option 2</t>
  </si>
  <si>
    <t>$ .99</t>
  </si>
  <si>
    <t>9 years 7 days</t>
  </si>
  <si>
    <t>Stock Option 3</t>
  </si>
  <si>
    <t>5 years 3 months 29 days</t>
  </si>
  <si>
    <t>Stock Option 4</t>
  </si>
  <si>
    <t>STOCK-BASED COMPENSATION (Details 2)</t>
  </si>
  <si>
    <t>Aug. 31, 2019$ / sharesshares</t>
  </si>
  <si>
    <t>Number of warrants outstanding, beginning | shares</t>
  </si>
  <si>
    <t>Number of warrants granted | shares</t>
  </si>
  <si>
    <t>Number of warrants exercised | shares</t>
  </si>
  <si>
    <t>Number of warrants expired/cancelled | shares</t>
  </si>
  <si>
    <t>Number of warrants outstanding, ending | shares</t>
  </si>
  <si>
    <t>Weighted average exercise price outstanding, beginning | $ / shares</t>
  </si>
  <si>
    <t>$ .635</t>
  </si>
  <si>
    <t>Weighted average exercise price granted | $ / shares</t>
  </si>
  <si>
    <t>.400</t>
  </si>
  <si>
    <t>Weighted average exercise price exercised | $ / shares</t>
  </si>
  <si>
    <t>Weighted average exercise price expired/cancelled | $ / shares</t>
  </si>
  <si>
    <t>Weighted average exercise price outstanding, ending | $ / shares</t>
  </si>
  <si>
    <t>$ .520</t>
  </si>
  <si>
    <t>STOCK-BASED COMPENSATION (Details 3) - $ / shares</t>
  </si>
  <si>
    <t>Number of warrants outstanding</t>
  </si>
  <si>
    <t>3 years 6 months 22 days</t>
  </si>
  <si>
    <t>$ .52</t>
  </si>
  <si>
    <t>Number of warrants exercisable</t>
  </si>
  <si>
    <t>Warrant 1</t>
  </si>
  <si>
    <t>$ .01</t>
  </si>
  <si>
    <t>4 years 6 months 29 days</t>
  </si>
  <si>
    <t>Warrant 2</t>
  </si>
  <si>
    <t>$ .35</t>
  </si>
  <si>
    <t>2 years 8 months 19 days</t>
  </si>
  <si>
    <t>Warrant 3</t>
  </si>
  <si>
    <t>$ .38</t>
  </si>
  <si>
    <t>4 years 4 months 13 days</t>
  </si>
  <si>
    <t>Warrant 4</t>
  </si>
  <si>
    <t>$ .4</t>
  </si>
  <si>
    <t>4 years 10 months 13 days</t>
  </si>
  <si>
    <t>Warrant 5</t>
  </si>
  <si>
    <t>$ .54</t>
  </si>
  <si>
    <t>4 years 3 months 25 days</t>
  </si>
  <si>
    <t>Warrant 6</t>
  </si>
  <si>
    <t>3 years 1 month 17 days</t>
  </si>
  <si>
    <t>$ .6</t>
  </si>
  <si>
    <t>Warrant 7</t>
  </si>
  <si>
    <t>8 months 12 days</t>
  </si>
  <si>
    <t>STOCK-BASED COMPENSATION (Details Narrative) - USD ($)</t>
  </si>
  <si>
    <t>Weighted average grant date fair value of options granted</t>
  </si>
  <si>
    <t>Weighted average grant date fair value of options vested</t>
  </si>
  <si>
    <t>Weighted average non-vested grant date fair value</t>
  </si>
  <si>
    <t>Aggregate intrinsic value</t>
  </si>
  <si>
    <t>Closing stock price</t>
  </si>
  <si>
    <t>$ .42</t>
  </si>
  <si>
    <t>Future compensation cost</t>
  </si>
  <si>
    <t>Warrants issued</t>
  </si>
  <si>
    <t>Warrant exercise price</t>
  </si>
  <si>
    <t>$ .40</t>
  </si>
  <si>
    <t>Stock based compensation - warrants</t>
  </si>
  <si>
    <t>LEASES (Details) - USD ($)</t>
  </si>
  <si>
    <t>Operating lease cost (cost resulting from lease payments)</t>
  </si>
  <si>
    <t>Short term lease cost</t>
  </si>
  <si>
    <t>Sublease income</t>
  </si>
  <si>
    <t>Net lease cost</t>
  </si>
  <si>
    <t>Operating lease - operating cash flows (fixed payments)</t>
  </si>
  <si>
    <t>Operating lease- operating cash flows (liability reduction)</t>
  </si>
  <si>
    <t>Non-current leases- right of use assets</t>
  </si>
  <si>
    <t>Current liabilities - operating lease liabilities</t>
  </si>
  <si>
    <t>Non-current liabilities - operating lease liabilities</t>
  </si>
  <si>
    <t>LEASES (Details 1)</t>
  </si>
  <si>
    <t>Leases Details 1Abstract</t>
  </si>
  <si>
    <t>2021</t>
  </si>
  <si>
    <t>2022</t>
  </si>
  <si>
    <t>2023</t>
  </si>
  <si>
    <t>2024</t>
  </si>
  <si>
    <t>After 2024</t>
  </si>
  <si>
    <t>Total future minimum lease payments</t>
  </si>
  <si>
    <t>Amount representing interest</t>
  </si>
  <si>
    <t>Present value of net future minimum lease payments</t>
  </si>
  <si>
    <t>LEASES (Details Narrative) - USD ($)</t>
  </si>
  <si>
    <t>Leases Details Narrative Abstract</t>
  </si>
  <si>
    <t>Remaining weighted average lease term</t>
  </si>
  <si>
    <t>5 years 11 months 23 days</t>
  </si>
  <si>
    <t>Rent expense</t>
  </si>
  <si>
    <t>CONCENTRATION OF CREDIT RISK (Details)</t>
  </si>
  <si>
    <t>Revenues | Customer A</t>
  </si>
  <si>
    <t>Concentration risk</t>
  </si>
  <si>
    <t>71.00%</t>
  </si>
  <si>
    <t>Revenues | Customer B</t>
  </si>
  <si>
    <t>15.00%</t>
  </si>
  <si>
    <t>Accounts Receivable | Customer A</t>
  </si>
  <si>
    <t>45.00%</t>
  </si>
  <si>
    <t>37.00%</t>
  </si>
  <si>
    <t>Accounts Receivable | Customer B</t>
  </si>
  <si>
    <t>36.00%</t>
  </si>
  <si>
    <t>Accounts Receivable | Customer C</t>
  </si>
  <si>
    <t>13.00%</t>
  </si>
  <si>
    <t>Accounts Receivable | Customer D</t>
  </si>
  <si>
    <t>12.00%</t>
  </si>
  <si>
    <t>CONCENTRATION OF CREDIT RISK (Details Narrative) - USD ($)</t>
  </si>
  <si>
    <t>Cash excess of the federal insurance limit</t>
  </si>
  <si>
    <t>BUSINESS SEGMENT INFORMATION (Details) - USD ($)</t>
  </si>
  <si>
    <t>Assets</t>
  </si>
  <si>
    <t>Iota Communications</t>
  </si>
  <si>
    <t>ICS</t>
  </si>
  <si>
    <t>Iota Networks</t>
  </si>
  <si>
    <t>Iota Holding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C14" s="5" t="n">
        <v>223842509</v>
      </c>
    </row>
    <row r="15" spans="1:3">
      <c r="A15" s="4" t="s">
        <v>24</v>
      </c>
      <c r="B15" s="4" t="s">
        <v>25</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6" t="n">
        <v>281715</v>
      </c>
      <c r="C3" s="6" t="n">
        <v>788502</v>
      </c>
    </row>
    <row r="4" spans="1:3">
      <c r="A4" s="4" t="s">
        <v>33</v>
      </c>
      <c r="B4" s="5" t="n">
        <v>381471</v>
      </c>
      <c r="C4" s="5" t="n">
        <v>507345</v>
      </c>
    </row>
    <row r="5" spans="1:3">
      <c r="A5" s="4" t="s">
        <v>34</v>
      </c>
      <c r="B5" s="5" t="n">
        <v>521198</v>
      </c>
      <c r="C5" s="5" t="n">
        <v>435788</v>
      </c>
    </row>
    <row r="6" spans="1:3">
      <c r="A6" s="4" t="s">
        <v>35</v>
      </c>
      <c r="B6" s="5" t="n">
        <v>615573</v>
      </c>
      <c r="C6" s="5" t="n">
        <v>746197</v>
      </c>
    </row>
    <row r="7" spans="1:3">
      <c r="A7" s="4" t="s">
        <v>36</v>
      </c>
      <c r="B7" s="5" t="n">
        <v>1799957</v>
      </c>
      <c r="C7" s="5" t="n">
        <v>2477832</v>
      </c>
    </row>
    <row r="8" spans="1:3">
      <c r="A8" s="4" t="s">
        <v>37</v>
      </c>
      <c r="B8" s="5" t="n">
        <v>9713839</v>
      </c>
      <c r="C8" s="5" t="n">
        <v>10124763</v>
      </c>
    </row>
    <row r="9" spans="1:3">
      <c r="A9" s="4" t="s">
        <v>38</v>
      </c>
      <c r="B9" s="5" t="n">
        <v>16718780</v>
      </c>
      <c r="C9" s="5" t="n">
        <v>0</v>
      </c>
    </row>
    <row r="10" spans="1:3">
      <c r="A10" s="4" t="s">
        <v>39</v>
      </c>
      <c r="B10" s="5" t="n">
        <v>277769</v>
      </c>
      <c r="C10" s="5" t="n">
        <v>286538</v>
      </c>
    </row>
    <row r="11" spans="1:3">
      <c r="A11" s="4" t="s">
        <v>40</v>
      </c>
      <c r="B11" s="5" t="n">
        <v>78495</v>
      </c>
      <c r="C11" s="5" t="n">
        <v>88495</v>
      </c>
    </row>
    <row r="12" spans="1:3">
      <c r="A12" s="4" t="s">
        <v>41</v>
      </c>
      <c r="B12" s="5" t="n">
        <v>28588840</v>
      </c>
      <c r="C12" s="5" t="n">
        <v>12977628</v>
      </c>
    </row>
    <row r="13" spans="1:3">
      <c r="A13" s="3" t="s">
        <v>42</v>
      </c>
    </row>
    <row r="14" spans="1:3">
      <c r="A14" s="4" t="s">
        <v>43</v>
      </c>
      <c r="B14" s="5" t="n">
        <v>20542924</v>
      </c>
      <c r="C14" s="5" t="n">
        <v>18563550</v>
      </c>
    </row>
    <row r="15" spans="1:3">
      <c r="A15" s="4" t="s">
        <v>44</v>
      </c>
      <c r="B15" s="5" t="n">
        <v>1004753</v>
      </c>
      <c r="C15" s="5" t="n">
        <v>1276333</v>
      </c>
    </row>
    <row r="16" spans="1:3">
      <c r="A16" s="4" t="s">
        <v>45</v>
      </c>
      <c r="B16" s="5" t="n">
        <v>97900</v>
      </c>
      <c r="C16" s="5" t="n">
        <v>331280</v>
      </c>
    </row>
    <row r="17" spans="1:3">
      <c r="A17" s="4" t="s">
        <v>46</v>
      </c>
      <c r="B17" s="5" t="n">
        <v>2595994</v>
      </c>
      <c r="C17" s="5" t="n">
        <v>0</v>
      </c>
    </row>
    <row r="18" spans="1:3">
      <c r="A18" s="4" t="s">
        <v>47</v>
      </c>
      <c r="B18" s="5" t="n">
        <v>125203</v>
      </c>
      <c r="C18" s="5" t="n">
        <v>228893</v>
      </c>
    </row>
    <row r="19" spans="1:3">
      <c r="A19" s="4" t="s">
        <v>48</v>
      </c>
      <c r="B19" s="5" t="n">
        <v>303024</v>
      </c>
      <c r="C19" s="5" t="n">
        <v>188738</v>
      </c>
    </row>
    <row r="20" spans="1:3">
      <c r="A20" s="4" t="s">
        <v>49</v>
      </c>
      <c r="B20" s="5" t="n">
        <v>352600</v>
      </c>
      <c r="C20" s="5" t="n">
        <v>313881</v>
      </c>
    </row>
    <row r="21" spans="1:3">
      <c r="A21" s="4" t="s">
        <v>50</v>
      </c>
      <c r="B21" s="5" t="n">
        <v>4898394</v>
      </c>
      <c r="C21" s="5" t="n">
        <v>4450296</v>
      </c>
    </row>
    <row r="22" spans="1:3">
      <c r="A22" s="4" t="s">
        <v>51</v>
      </c>
      <c r="B22" s="5" t="n">
        <v>315269</v>
      </c>
      <c r="C22" s="5" t="n">
        <v>173769</v>
      </c>
    </row>
    <row r="23" spans="1:3">
      <c r="A23" s="4" t="s">
        <v>52</v>
      </c>
      <c r="B23" s="5" t="n">
        <v>470532</v>
      </c>
      <c r="C23" s="5" t="n">
        <v>479102</v>
      </c>
    </row>
    <row r="24" spans="1:3">
      <c r="A24" s="4" t="s">
        <v>53</v>
      </c>
      <c r="B24" s="5" t="n">
        <v>30706593</v>
      </c>
      <c r="C24" s="5" t="n">
        <v>26005842</v>
      </c>
    </row>
    <row r="25" spans="1:3">
      <c r="A25" s="4" t="s">
        <v>54</v>
      </c>
      <c r="B25" s="5" t="n">
        <v>0</v>
      </c>
      <c r="C25" s="5" t="n">
        <v>1975815</v>
      </c>
    </row>
    <row r="26" spans="1:3">
      <c r="A26" s="4" t="s">
        <v>55</v>
      </c>
      <c r="B26" s="5" t="n">
        <v>15956589</v>
      </c>
      <c r="C26" s="5" t="n">
        <v>0</v>
      </c>
    </row>
    <row r="27" spans="1:3">
      <c r="A27" s="4" t="s">
        <v>56</v>
      </c>
      <c r="B27" s="5" t="n">
        <v>78910418</v>
      </c>
      <c r="C27" s="5" t="n">
        <v>76489220</v>
      </c>
    </row>
    <row r="28" spans="1:3">
      <c r="A28" s="4" t="s">
        <v>57</v>
      </c>
      <c r="B28" s="5" t="n">
        <v>672870</v>
      </c>
      <c r="C28" s="5" t="n">
        <v>666154</v>
      </c>
    </row>
    <row r="29" spans="1:3">
      <c r="A29" s="4" t="s">
        <v>58</v>
      </c>
      <c r="B29" s="5" t="n">
        <v>827348</v>
      </c>
      <c r="C29" s="5" t="n">
        <v>827348</v>
      </c>
    </row>
    <row r="30" spans="1:3">
      <c r="A30" s="4" t="s">
        <v>59</v>
      </c>
      <c r="B30" s="5" t="n">
        <v>1763803</v>
      </c>
      <c r="C30" s="5" t="n">
        <v>1771227</v>
      </c>
    </row>
    <row r="31" spans="1:3">
      <c r="A31" s="4" t="s">
        <v>60</v>
      </c>
      <c r="B31" s="5" t="n">
        <v>128837621</v>
      </c>
      <c r="C31" s="5" t="n">
        <v>107735606</v>
      </c>
    </row>
    <row r="32" spans="1:3">
      <c r="A32" s="4" t="s">
        <v>61</v>
      </c>
      <c r="B32" s="4" t="s">
        <v>62</v>
      </c>
      <c r="C32" s="4" t="s">
        <v>62</v>
      </c>
    </row>
    <row r="33" spans="1:3">
      <c r="A33" s="3" t="s">
        <v>63</v>
      </c>
    </row>
    <row r="34" spans="1:3">
      <c r="A34" s="4" t="s">
        <v>64</v>
      </c>
      <c r="B34" s="5" t="n">
        <v>0</v>
      </c>
      <c r="C34" s="5" t="n">
        <v>0</v>
      </c>
    </row>
    <row r="35" spans="1:3">
      <c r="A35" s="4" t="s">
        <v>65</v>
      </c>
      <c r="B35" s="5" t="n">
        <v>22360</v>
      </c>
      <c r="C35" s="5" t="n">
        <v>21921</v>
      </c>
    </row>
    <row r="36" spans="1:3">
      <c r="A36" s="4" t="s">
        <v>66</v>
      </c>
      <c r="B36" s="5" t="n">
        <v>27073827</v>
      </c>
      <c r="C36" s="5" t="n">
        <v>24539004</v>
      </c>
    </row>
    <row r="37" spans="1:3">
      <c r="A37" s="4" t="s">
        <v>67</v>
      </c>
      <c r="B37" s="5" t="n">
        <v>-127344968</v>
      </c>
      <c r="C37" s="5" t="n">
        <v>-119318903</v>
      </c>
    </row>
    <row r="38" spans="1:3">
      <c r="A38" s="4" t="s">
        <v>68</v>
      </c>
      <c r="B38" s="5" t="n">
        <v>-100248781</v>
      </c>
      <c r="C38" s="5" t="n">
        <v>-94757978</v>
      </c>
    </row>
    <row r="39" spans="1:3">
      <c r="A39" s="4" t="s">
        <v>69</v>
      </c>
      <c r="B39" s="6" t="n">
        <v>28588840</v>
      </c>
      <c r="C39" s="6" t="n">
        <v>12977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63</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32</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70</v>
      </c>
      <c r="B1" s="2" t="s">
        <v>2</v>
      </c>
      <c r="C1" s="2" t="s">
        <v>30</v>
      </c>
    </row>
    <row r="2" spans="1:3">
      <c r="A2" s="3" t="s">
        <v>71</v>
      </c>
    </row>
    <row r="3" spans="1:3">
      <c r="A3" s="4" t="s">
        <v>72</v>
      </c>
      <c r="B3" s="6" t="n">
        <v>810132</v>
      </c>
      <c r="C3" s="6" t="n">
        <v>810132</v>
      </c>
    </row>
    <row r="4" spans="1:3">
      <c r="A4" s="4" t="s">
        <v>73</v>
      </c>
      <c r="B4" s="5" t="n">
        <v>214784</v>
      </c>
      <c r="C4" s="5" t="n">
        <v>312902</v>
      </c>
    </row>
    <row r="5" spans="1:3">
      <c r="A5" s="4" t="s">
        <v>74</v>
      </c>
      <c r="B5" s="6" t="n">
        <v>860493</v>
      </c>
      <c r="C5" s="6" t="n">
        <v>914408</v>
      </c>
    </row>
    <row r="6" spans="1:3">
      <c r="A6" s="4" t="s">
        <v>75</v>
      </c>
      <c r="B6" s="4" t="s">
        <v>76</v>
      </c>
      <c r="C6" s="4" t="s">
        <v>76</v>
      </c>
    </row>
    <row r="7" spans="1:3">
      <c r="A7" s="4" t="s">
        <v>77</v>
      </c>
      <c r="B7" s="5" t="n">
        <v>5000000</v>
      </c>
      <c r="C7" s="5" t="n">
        <v>5000000</v>
      </c>
    </row>
    <row r="8" spans="1:3">
      <c r="A8" s="4" t="s">
        <v>78</v>
      </c>
      <c r="B8" s="5" t="n">
        <v>0</v>
      </c>
      <c r="C8" s="5" t="n">
        <v>0</v>
      </c>
    </row>
    <row r="9" spans="1:3">
      <c r="A9" s="4" t="s">
        <v>79</v>
      </c>
      <c r="B9" s="5" t="n">
        <v>0</v>
      </c>
      <c r="C9" s="5" t="n">
        <v>0</v>
      </c>
    </row>
    <row r="10" spans="1:3">
      <c r="A10" s="4" t="s">
        <v>80</v>
      </c>
      <c r="B10" s="4" t="s">
        <v>76</v>
      </c>
      <c r="C10" s="4" t="s">
        <v>76</v>
      </c>
    </row>
    <row r="11" spans="1:3">
      <c r="A11" s="4" t="s">
        <v>81</v>
      </c>
      <c r="B11" s="5" t="n">
        <v>600000000</v>
      </c>
      <c r="C11" s="5" t="n">
        <v>600000000</v>
      </c>
    </row>
    <row r="12" spans="1:3">
      <c r="A12" s="4" t="s">
        <v>82</v>
      </c>
      <c r="B12" s="5" t="n">
        <v>223592509</v>
      </c>
      <c r="C12" s="5" t="n">
        <v>219205439</v>
      </c>
    </row>
    <row r="13" spans="1:3">
      <c r="A13" s="4" t="s">
        <v>83</v>
      </c>
      <c r="B13" s="5" t="n">
        <v>223592509</v>
      </c>
      <c r="C13" s="5" t="n">
        <v>219205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195</v>
      </c>
    </row>
    <row r="4" spans="1:2">
      <c r="A4" s="4" t="s">
        <v>35</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4</v>
      </c>
    </row>
    <row r="4" spans="1:2">
      <c r="A4" s="4" t="s">
        <v>43</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2</v>
      </c>
    </row>
    <row r="3" spans="1:2">
      <c r="A3" s="3" t="s">
        <v>311</v>
      </c>
    </row>
    <row r="4" spans="1:2">
      <c r="A4" s="4" t="s">
        <v>49</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17</v>
      </c>
    </row>
    <row r="4" spans="1:2">
      <c r="A4" s="4" t="s">
        <v>59</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871774</v>
      </c>
      <c r="C4" s="6" t="n">
        <v>49796</v>
      </c>
    </row>
    <row r="5" spans="1:3">
      <c r="A5" s="4" t="s">
        <v>88</v>
      </c>
      <c r="B5" s="5" t="n">
        <v>823946</v>
      </c>
      <c r="C5" s="5" t="n">
        <v>32977</v>
      </c>
    </row>
    <row r="6" spans="1:3">
      <c r="A6" s="4" t="s">
        <v>89</v>
      </c>
      <c r="B6" s="5" t="n">
        <v>47828</v>
      </c>
      <c r="C6" s="5" t="n">
        <v>16819</v>
      </c>
    </row>
    <row r="7" spans="1:3">
      <c r="A7" s="3" t="s">
        <v>90</v>
      </c>
    </row>
    <row r="8" spans="1:3">
      <c r="A8" s="4" t="s">
        <v>91</v>
      </c>
      <c r="B8" s="5" t="n">
        <v>2144</v>
      </c>
      <c r="C8" s="5" t="n">
        <v>1238800</v>
      </c>
    </row>
    <row r="9" spans="1:3">
      <c r="A9" s="4" t="s">
        <v>92</v>
      </c>
      <c r="B9" s="5" t="n">
        <v>1257691</v>
      </c>
      <c r="C9" s="5" t="n">
        <v>1171147</v>
      </c>
    </row>
    <row r="10" spans="1:3">
      <c r="A10" s="4" t="s">
        <v>93</v>
      </c>
      <c r="B10" s="5" t="n">
        <v>0</v>
      </c>
      <c r="C10" s="5" t="n">
        <v>1013675</v>
      </c>
    </row>
    <row r="11" spans="1:3">
      <c r="A11" s="4" t="s">
        <v>94</v>
      </c>
      <c r="B11" s="5" t="n">
        <v>4582066</v>
      </c>
      <c r="C11" s="5" t="n">
        <v>4876578</v>
      </c>
    </row>
    <row r="12" spans="1:3">
      <c r="A12" s="4" t="s">
        <v>95</v>
      </c>
      <c r="B12" s="5" t="n">
        <v>272917</v>
      </c>
      <c r="C12" s="5" t="n">
        <v>254678</v>
      </c>
    </row>
    <row r="13" spans="1:3">
      <c r="A13" s="4" t="s">
        <v>96</v>
      </c>
      <c r="B13" s="5" t="n">
        <v>702413</v>
      </c>
      <c r="C13" s="5" t="n">
        <v>0</v>
      </c>
    </row>
    <row r="14" spans="1:3">
      <c r="A14" s="4" t="s">
        <v>97</v>
      </c>
      <c r="B14" s="5" t="n">
        <v>6817231</v>
      </c>
      <c r="C14" s="5" t="n">
        <v>8554878</v>
      </c>
    </row>
    <row r="15" spans="1:3">
      <c r="A15" s="4" t="s">
        <v>98</v>
      </c>
      <c r="B15" s="5" t="n">
        <v>-6769403</v>
      </c>
      <c r="C15" s="5" t="n">
        <v>-8538059</v>
      </c>
    </row>
    <row r="16" spans="1:3">
      <c r="A16" s="3" t="s">
        <v>99</v>
      </c>
    </row>
    <row r="17" spans="1:3">
      <c r="A17" s="4" t="s">
        <v>100</v>
      </c>
      <c r="B17" s="5" t="n">
        <v>0</v>
      </c>
      <c r="C17" s="5" t="n">
        <v>38719</v>
      </c>
    </row>
    <row r="18" spans="1:3">
      <c r="A18" s="4" t="s">
        <v>101</v>
      </c>
      <c r="B18" s="5" t="n">
        <v>-1263179</v>
      </c>
      <c r="C18" s="5" t="n">
        <v>-43799</v>
      </c>
    </row>
    <row r="19" spans="1:3">
      <c r="A19" s="4" t="s">
        <v>102</v>
      </c>
      <c r="B19" s="5" t="n">
        <v>-98608</v>
      </c>
      <c r="C19" s="5" t="n">
        <v>0</v>
      </c>
    </row>
    <row r="20" spans="1:3">
      <c r="A20" s="4" t="s">
        <v>103</v>
      </c>
      <c r="B20" s="5" t="n">
        <v>2100</v>
      </c>
      <c r="C20" s="5" t="n">
        <v>0</v>
      </c>
    </row>
    <row r="21" spans="1:3">
      <c r="A21" s="4" t="s">
        <v>104</v>
      </c>
      <c r="B21" s="5" t="n">
        <v>103025</v>
      </c>
      <c r="C21" s="5" t="n">
        <v>0</v>
      </c>
    </row>
    <row r="22" spans="1:3">
      <c r="A22" s="4" t="s">
        <v>105</v>
      </c>
      <c r="B22" s="5" t="n">
        <v>-1256662</v>
      </c>
      <c r="C22" s="5" t="n">
        <v>-5080</v>
      </c>
    </row>
    <row r="23" spans="1:3">
      <c r="A23" s="4" t="s">
        <v>106</v>
      </c>
      <c r="B23" s="5" t="n">
        <v>-8026065</v>
      </c>
      <c r="C23" s="5" t="n">
        <v>-8543139</v>
      </c>
    </row>
    <row r="24" spans="1:3">
      <c r="A24" s="4" t="s">
        <v>107</v>
      </c>
      <c r="B24" s="5" t="n">
        <v>0</v>
      </c>
      <c r="C24" s="5" t="n">
        <v>0</v>
      </c>
    </row>
    <row r="25" spans="1:3">
      <c r="A25" s="4" t="s">
        <v>108</v>
      </c>
      <c r="B25" s="6" t="n">
        <v>-8026065</v>
      </c>
      <c r="C25" s="6" t="n">
        <v>-8543139</v>
      </c>
    </row>
    <row r="26" spans="1:3">
      <c r="A26" s="4" t="s">
        <v>109</v>
      </c>
      <c r="B26" s="7" t="n">
        <v>-0.04</v>
      </c>
      <c r="C26" s="7" t="n">
        <v>-0.07000000000000001</v>
      </c>
    </row>
    <row r="27" spans="1:3">
      <c r="A27" s="4" t="s">
        <v>110</v>
      </c>
      <c r="B27" s="5" t="n">
        <v>220889111</v>
      </c>
      <c r="C27" s="5" t="n">
        <v>129671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3</v>
      </c>
      <c r="B1" s="2" t="s">
        <v>1</v>
      </c>
    </row>
    <row r="2" spans="1:4">
      <c r="B2" s="2" t="s">
        <v>2</v>
      </c>
      <c r="C2" s="2" t="s">
        <v>85</v>
      </c>
      <c r="D2" s="2" t="s">
        <v>30</v>
      </c>
    </row>
    <row r="3" spans="1:4">
      <c r="A3" s="3" t="s">
        <v>344</v>
      </c>
    </row>
    <row r="4" spans="1:4">
      <c r="A4" s="4" t="s">
        <v>67</v>
      </c>
      <c r="B4" s="6" t="n">
        <v>-127344968</v>
      </c>
      <c r="D4" s="6" t="n">
        <v>-119318903</v>
      </c>
    </row>
    <row r="5" spans="1:4">
      <c r="A5" s="4" t="s">
        <v>98</v>
      </c>
      <c r="B5" s="5" t="n">
        <v>-6769403</v>
      </c>
      <c r="C5" s="6" t="n">
        <v>-8538059</v>
      </c>
    </row>
    <row r="6" spans="1:4">
      <c r="A6" s="4" t="s">
        <v>345</v>
      </c>
      <c r="B6" s="6" t="n">
        <v>-3246992</v>
      </c>
      <c r="C6" s="6" t="n">
        <v>-124772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6</v>
      </c>
      <c r="B1" s="2" t="s">
        <v>1</v>
      </c>
    </row>
    <row r="2" spans="1:3">
      <c r="B2" s="2" t="s">
        <v>2</v>
      </c>
      <c r="C2" s="2" t="s">
        <v>85</v>
      </c>
    </row>
    <row r="3" spans="1:3">
      <c r="A3" s="4" t="s">
        <v>247</v>
      </c>
      <c r="B3" s="6" t="n">
        <v>871774</v>
      </c>
      <c r="C3" s="6" t="n">
        <v>49796</v>
      </c>
    </row>
    <row r="4" spans="1:3">
      <c r="A4" s="4" t="s">
        <v>347</v>
      </c>
    </row>
    <row r="5" spans="1:3">
      <c r="A5" s="4" t="s">
        <v>247</v>
      </c>
      <c r="B5" s="5" t="n">
        <v>833828</v>
      </c>
      <c r="C5" s="5" t="n">
        <v>0</v>
      </c>
    </row>
    <row r="6" spans="1:3">
      <c r="A6" s="4" t="s">
        <v>348</v>
      </c>
    </row>
    <row r="7" spans="1:3">
      <c r="A7" s="4" t="s">
        <v>247</v>
      </c>
      <c r="B7" s="5" t="n">
        <v>37946</v>
      </c>
      <c r="C7" s="5" t="n">
        <v>49796</v>
      </c>
    </row>
    <row r="8" spans="1:3">
      <c r="A8" s="4" t="s">
        <v>349</v>
      </c>
    </row>
    <row r="9" spans="1:3">
      <c r="A9" s="4" t="s">
        <v>247</v>
      </c>
      <c r="B9" s="6" t="n">
        <v>0</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0</v>
      </c>
      <c r="B1" s="2" t="s">
        <v>1</v>
      </c>
    </row>
    <row r="2" spans="1:3">
      <c r="B2" s="2" t="s">
        <v>2</v>
      </c>
      <c r="C2" s="2" t="s">
        <v>85</v>
      </c>
    </row>
    <row r="3" spans="1:3">
      <c r="A3" s="4" t="s">
        <v>293</v>
      </c>
      <c r="B3" s="5" t="n">
        <v>26935692</v>
      </c>
      <c r="C3" s="5" t="n">
        <v>12918140</v>
      </c>
    </row>
    <row r="4" spans="1:3">
      <c r="A4" s="4" t="s">
        <v>351</v>
      </c>
    </row>
    <row r="5" spans="1:3">
      <c r="A5" s="4" t="s">
        <v>293</v>
      </c>
      <c r="B5" s="5" t="n">
        <v>6720499</v>
      </c>
      <c r="C5" s="5" t="n">
        <v>0</v>
      </c>
    </row>
    <row r="6" spans="1:3">
      <c r="A6" s="4" t="s">
        <v>352</v>
      </c>
    </row>
    <row r="7" spans="1:3">
      <c r="A7" s="4" t="s">
        <v>293</v>
      </c>
      <c r="B7" s="5" t="n">
        <v>6812500</v>
      </c>
      <c r="C7" s="5" t="n">
        <v>5295834</v>
      </c>
    </row>
    <row r="8" spans="1:3">
      <c r="A8" s="4" t="s">
        <v>353</v>
      </c>
    </row>
    <row r="9" spans="1:3">
      <c r="A9" s="4" t="s">
        <v>293</v>
      </c>
      <c r="B9" s="5" t="n">
        <v>13852693</v>
      </c>
      <c r="C9" s="5" t="n">
        <v>7622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s>
  <sheetData>
    <row r="1" spans="1:4">
      <c r="A1" s="1" t="s">
        <v>354</v>
      </c>
      <c r="B1" s="2" t="s">
        <v>1</v>
      </c>
    </row>
    <row r="2" spans="1:4">
      <c r="B2" s="2" t="s">
        <v>2</v>
      </c>
      <c r="C2" s="2" t="s">
        <v>85</v>
      </c>
      <c r="D2" s="2" t="s">
        <v>30</v>
      </c>
    </row>
    <row r="3" spans="1:4">
      <c r="A3" s="4" t="s">
        <v>355</v>
      </c>
      <c r="B3" s="6" t="n">
        <v>109063</v>
      </c>
      <c r="D3" s="6" t="n">
        <v>71624</v>
      </c>
    </row>
    <row r="4" spans="1:4">
      <c r="A4" s="4" t="s">
        <v>49</v>
      </c>
      <c r="B4" s="5" t="n">
        <v>353000</v>
      </c>
      <c r="D4" s="5" t="n">
        <v>314000</v>
      </c>
    </row>
    <row r="5" spans="1:4">
      <c r="A5" s="4" t="s">
        <v>356</v>
      </c>
      <c r="B5" s="5" t="n">
        <v>2322220</v>
      </c>
    </row>
    <row r="6" spans="1:4">
      <c r="A6" s="4" t="s">
        <v>357</v>
      </c>
      <c r="B6" s="5" t="n">
        <v>810132</v>
      </c>
      <c r="D6" s="5" t="n">
        <v>810132</v>
      </c>
    </row>
    <row r="7" spans="1:4">
      <c r="A7" s="4" t="s">
        <v>358</v>
      </c>
      <c r="B7" s="5" t="n">
        <v>2144</v>
      </c>
      <c r="C7" s="6" t="n">
        <v>1238800</v>
      </c>
    </row>
    <row r="8" spans="1:4">
      <c r="A8" s="4" t="s">
        <v>256</v>
      </c>
      <c r="B8" s="5" t="n">
        <v>521198</v>
      </c>
      <c r="D8" s="6" t="n">
        <v>435788</v>
      </c>
    </row>
    <row r="9" spans="1:4">
      <c r="A9" s="4" t="s">
        <v>359</v>
      </c>
      <c r="B9" s="5" t="n">
        <v>0</v>
      </c>
      <c r="C9" s="5" t="n">
        <v>0</v>
      </c>
    </row>
    <row r="10" spans="1:4">
      <c r="A10" s="4" t="s">
        <v>360</v>
      </c>
      <c r="B10" s="5" t="n">
        <v>168698</v>
      </c>
      <c r="C10" s="5" t="n">
        <v>111515</v>
      </c>
    </row>
    <row r="11" spans="1:4">
      <c r="A11" s="4" t="s">
        <v>361</v>
      </c>
      <c r="B11" s="5" t="n">
        <v>53915</v>
      </c>
      <c r="C11" s="5" t="n">
        <v>50686</v>
      </c>
    </row>
    <row r="12" spans="1:4">
      <c r="A12" s="4" t="s">
        <v>362</v>
      </c>
      <c r="B12" s="6" t="n">
        <v>0</v>
      </c>
      <c r="C12" s="6" t="n">
        <v>1013675</v>
      </c>
    </row>
    <row r="13" spans="1:4">
      <c r="A13" s="4" t="s">
        <v>363</v>
      </c>
    </row>
    <row r="14" spans="1:4">
      <c r="A14" s="4" t="s">
        <v>364</v>
      </c>
      <c r="B14" s="4" t="s">
        <v>365</v>
      </c>
    </row>
    <row r="15" spans="1:4">
      <c r="A15" s="4" t="s">
        <v>366</v>
      </c>
    </row>
    <row r="16" spans="1:4">
      <c r="A16" s="4" t="s">
        <v>364</v>
      </c>
      <c r="B16" s="4" t="s">
        <v>367</v>
      </c>
    </row>
    <row r="17" spans="1:4">
      <c r="A17" s="4" t="s">
        <v>368</v>
      </c>
    </row>
    <row r="18" spans="1:4">
      <c r="A18" s="4" t="s">
        <v>364</v>
      </c>
      <c r="B18" s="4" t="s">
        <v>367</v>
      </c>
    </row>
    <row r="19" spans="1:4">
      <c r="A19" s="4" t="s">
        <v>369</v>
      </c>
    </row>
    <row r="20" spans="1:4">
      <c r="A20" s="4" t="s">
        <v>364</v>
      </c>
      <c r="B20"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5"/>
    <col customWidth="1" max="2" min="2" width="21"/>
  </cols>
  <sheetData>
    <row r="1" spans="1:2">
      <c r="A1" s="1" t="s">
        <v>371</v>
      </c>
      <c r="B1" s="2" t="s">
        <v>1</v>
      </c>
    </row>
    <row r="2" spans="1:2">
      <c r="B2" s="2" t="s">
        <v>372</v>
      </c>
    </row>
    <row r="3" spans="1:2">
      <c r="A3" s="4" t="s">
        <v>373</v>
      </c>
      <c r="B3" s="6" t="n">
        <v>880602</v>
      </c>
    </row>
    <row r="4" spans="1:2">
      <c r="A4" s="3" t="s">
        <v>374</v>
      </c>
    </row>
    <row r="5" spans="1:2">
      <c r="A5" s="4" t="s">
        <v>32</v>
      </c>
      <c r="B5" s="5" t="n">
        <v>72059</v>
      </c>
    </row>
    <row r="6" spans="1:2">
      <c r="A6" s="4" t="s">
        <v>375</v>
      </c>
      <c r="B6" s="5" t="n">
        <v>184165</v>
      </c>
    </row>
    <row r="7" spans="1:2">
      <c r="A7" s="4" t="s">
        <v>154</v>
      </c>
      <c r="B7" s="5" t="n">
        <v>473998</v>
      </c>
    </row>
    <row r="8" spans="1:2">
      <c r="A8" s="4" t="s">
        <v>376</v>
      </c>
      <c r="B8" s="5" t="n">
        <v>354955</v>
      </c>
    </row>
    <row r="9" spans="1:2">
      <c r="A9" s="4" t="s">
        <v>377</v>
      </c>
      <c r="B9" s="5" t="n">
        <v>20291</v>
      </c>
    </row>
    <row r="10" spans="1:2">
      <c r="A10" s="4" t="s">
        <v>163</v>
      </c>
      <c r="B10" s="5" t="n">
        <v>30289</v>
      </c>
    </row>
    <row r="11" spans="1:2">
      <c r="A11" s="4" t="s">
        <v>378</v>
      </c>
      <c r="B11" s="5" t="n">
        <v>1135757</v>
      </c>
    </row>
    <row r="12" spans="1:2">
      <c r="A12" s="3" t="s">
        <v>379</v>
      </c>
    </row>
    <row r="13" spans="1:2">
      <c r="A13" s="4" t="s">
        <v>380</v>
      </c>
      <c r="B13" s="5" t="n">
        <v>2983537</v>
      </c>
    </row>
    <row r="14" spans="1:2">
      <c r="A14" s="4" t="s">
        <v>381</v>
      </c>
      <c r="B14" s="5" t="n">
        <v>673736</v>
      </c>
    </row>
    <row r="15" spans="1:2">
      <c r="A15" s="4" t="s">
        <v>48</v>
      </c>
      <c r="B15" s="5" t="n">
        <v>59385</v>
      </c>
    </row>
    <row r="16" spans="1:2">
      <c r="A16" s="4" t="s">
        <v>382</v>
      </c>
      <c r="B16" s="5" t="n">
        <v>63082</v>
      </c>
    </row>
    <row r="17" spans="1:2">
      <c r="A17" s="4" t="s">
        <v>49</v>
      </c>
      <c r="B17" s="5" t="n">
        <v>210594</v>
      </c>
    </row>
    <row r="18" spans="1:2">
      <c r="A18" s="4" t="s">
        <v>383</v>
      </c>
      <c r="B18" s="5" t="n">
        <v>179180</v>
      </c>
    </row>
    <row r="19" spans="1:2">
      <c r="A19" s="4" t="s">
        <v>384</v>
      </c>
      <c r="B19" s="5" t="n">
        <v>827700</v>
      </c>
    </row>
    <row r="20" spans="1:2">
      <c r="A20" s="4" t="s">
        <v>385</v>
      </c>
      <c r="B20" s="5" t="n">
        <v>850000</v>
      </c>
    </row>
    <row r="21" spans="1:2">
      <c r="A21" s="4" t="s">
        <v>52</v>
      </c>
      <c r="B21" s="5" t="n">
        <v>535832</v>
      </c>
    </row>
    <row r="22" spans="1:2">
      <c r="A22" s="4" t="s">
        <v>386</v>
      </c>
      <c r="B22" s="5" t="n">
        <v>6383046</v>
      </c>
    </row>
    <row r="23" spans="1:2">
      <c r="A23" s="4" t="s">
        <v>387</v>
      </c>
      <c r="B23" s="5" t="n">
        <v>-5247289</v>
      </c>
    </row>
    <row r="24" spans="1:2">
      <c r="A24" s="3" t="s">
        <v>388</v>
      </c>
    </row>
    <row r="25" spans="1:2">
      <c r="A25" s="4" t="s">
        <v>306</v>
      </c>
      <c r="B25" s="5" t="n">
        <v>878000</v>
      </c>
    </row>
    <row r="26" spans="1:2">
      <c r="A26" s="4" t="s">
        <v>389</v>
      </c>
      <c r="B26" s="5" t="n">
        <v>-4369289</v>
      </c>
    </row>
    <row r="27" spans="1:2">
      <c r="A27" s="4" t="s">
        <v>390</v>
      </c>
      <c r="B27" s="5" t="n">
        <v>5249891</v>
      </c>
    </row>
    <row r="28" spans="1:2">
      <c r="A28" s="4" t="s">
        <v>391</v>
      </c>
    </row>
    <row r="29" spans="1:2">
      <c r="A29" s="3" t="s">
        <v>388</v>
      </c>
    </row>
    <row r="30" spans="1:2">
      <c r="A30" s="4" t="s">
        <v>306</v>
      </c>
      <c r="B30" s="5" t="n">
        <v>210000</v>
      </c>
    </row>
    <row r="31" spans="1:2">
      <c r="A31" s="4" t="s">
        <v>392</v>
      </c>
    </row>
    <row r="32" spans="1:2">
      <c r="A32" s="3" t="s">
        <v>388</v>
      </c>
    </row>
    <row r="33" spans="1:2">
      <c r="A33" s="4" t="s">
        <v>306</v>
      </c>
      <c r="B33" s="5" t="n">
        <v>17000</v>
      </c>
    </row>
    <row r="34" spans="1:2">
      <c r="A34" s="4" t="s">
        <v>393</v>
      </c>
    </row>
    <row r="35" spans="1:2">
      <c r="A35" s="3" t="s">
        <v>388</v>
      </c>
    </row>
    <row r="36" spans="1:2">
      <c r="A36" s="4" t="s">
        <v>306</v>
      </c>
      <c r="B36" s="5" t="n">
        <v>510500</v>
      </c>
    </row>
    <row r="37" spans="1:2">
      <c r="A37" s="4" t="s">
        <v>394</v>
      </c>
    </row>
    <row r="38" spans="1:2">
      <c r="A38" s="3" t="s">
        <v>388</v>
      </c>
    </row>
    <row r="39" spans="1:2">
      <c r="A39" s="4" t="s">
        <v>306</v>
      </c>
      <c r="B39" s="6" t="n">
        <v>140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95</v>
      </c>
      <c r="B1" s="2" t="s">
        <v>1</v>
      </c>
    </row>
    <row r="2" spans="1:2">
      <c r="B2" s="2" t="s">
        <v>396</v>
      </c>
    </row>
    <row r="3" spans="1:2">
      <c r="A3" s="4" t="s">
        <v>397</v>
      </c>
      <c r="B3" s="6" t="n">
        <v>895278</v>
      </c>
    </row>
    <row r="4" spans="1:2">
      <c r="A4" s="4" t="s">
        <v>108</v>
      </c>
      <c r="B4" s="6" t="n">
        <v>135997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3"/>
  </cols>
  <sheetData>
    <row r="1" spans="1:3">
      <c r="A1" s="1" t="s">
        <v>398</v>
      </c>
      <c r="B1" s="2" t="s">
        <v>2</v>
      </c>
      <c r="C1" s="2" t="s">
        <v>30</v>
      </c>
    </row>
    <row r="2" spans="1:3">
      <c r="A2" s="3" t="s">
        <v>195</v>
      </c>
    </row>
    <row r="3" spans="1:3">
      <c r="A3" s="4" t="s">
        <v>399</v>
      </c>
      <c r="B3" s="6" t="n">
        <v>110451</v>
      </c>
      <c r="C3" s="6" t="n">
        <v>110451</v>
      </c>
    </row>
    <row r="4" spans="1:3">
      <c r="A4" s="4" t="s">
        <v>400</v>
      </c>
      <c r="B4" s="5" t="n">
        <v>505122</v>
      </c>
      <c r="C4" s="5" t="n">
        <v>635746</v>
      </c>
    </row>
    <row r="5" spans="1:3">
      <c r="A5" s="4" t="s">
        <v>401</v>
      </c>
      <c r="B5" s="6" t="n">
        <v>615573</v>
      </c>
      <c r="C5" s="6" t="n">
        <v>746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402</v>
      </c>
      <c r="B1" s="2" t="s">
        <v>2</v>
      </c>
      <c r="C1" s="2" t="s">
        <v>30</v>
      </c>
    </row>
    <row r="2" spans="1:3">
      <c r="A2" s="4" t="s">
        <v>403</v>
      </c>
      <c r="B2" s="6" t="n">
        <v>13658833</v>
      </c>
      <c r="C2" s="6" t="n">
        <v>13883992</v>
      </c>
    </row>
    <row r="3" spans="1:3">
      <c r="A3" s="4" t="s">
        <v>404</v>
      </c>
      <c r="B3" s="5" t="n">
        <v>-3944994</v>
      </c>
      <c r="C3" s="5" t="n">
        <v>-3759229</v>
      </c>
    </row>
    <row r="4" spans="1:3">
      <c r="A4" s="4" t="s">
        <v>37</v>
      </c>
      <c r="B4" s="5" t="n">
        <v>9713839</v>
      </c>
      <c r="C4" s="5" t="n">
        <v>10124763</v>
      </c>
    </row>
    <row r="5" spans="1:3">
      <c r="A5" s="4" t="s">
        <v>363</v>
      </c>
    </row>
    <row r="6" spans="1:3">
      <c r="A6" s="4" t="s">
        <v>403</v>
      </c>
      <c r="B6" s="5" t="n">
        <v>6609830</v>
      </c>
      <c r="C6" s="5" t="n">
        <v>6678148</v>
      </c>
    </row>
    <row r="7" spans="1:3">
      <c r="A7" s="4" t="s">
        <v>366</v>
      </c>
    </row>
    <row r="8" spans="1:3">
      <c r="A8" s="4" t="s">
        <v>403</v>
      </c>
      <c r="B8" s="5" t="n">
        <v>859829</v>
      </c>
      <c r="C8" s="5" t="n">
        <v>859829</v>
      </c>
    </row>
    <row r="9" spans="1:3">
      <c r="A9" s="4" t="s">
        <v>405</v>
      </c>
    </row>
    <row r="10" spans="1:3">
      <c r="A10" s="4" t="s">
        <v>403</v>
      </c>
      <c r="B10" s="5" t="n">
        <v>1514784</v>
      </c>
      <c r="C10" s="5" t="n">
        <v>1530163</v>
      </c>
    </row>
    <row r="11" spans="1:3">
      <c r="A11" s="4" t="s">
        <v>406</v>
      </c>
    </row>
    <row r="12" spans="1:3">
      <c r="A12" s="4" t="s">
        <v>403</v>
      </c>
      <c r="B12" s="5" t="n">
        <v>208901</v>
      </c>
      <c r="C12" s="5" t="n">
        <v>208903</v>
      </c>
    </row>
    <row r="13" spans="1:3">
      <c r="A13" s="4" t="s">
        <v>407</v>
      </c>
    </row>
    <row r="14" spans="1:3">
      <c r="A14" s="4" t="s">
        <v>403</v>
      </c>
      <c r="B14" s="6" t="n">
        <v>4465489</v>
      </c>
      <c r="C14" s="6" t="n">
        <v>46069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14"/>
  </cols>
  <sheetData>
    <row r="1" spans="1:6">
      <c r="A1" s="1" t="s">
        <v>111</v>
      </c>
      <c r="B1" s="2" t="s">
        <v>112</v>
      </c>
      <c r="C1" s="2" t="s">
        <v>113</v>
      </c>
      <c r="D1" s="2" t="s">
        <v>114</v>
      </c>
      <c r="E1" s="2" t="s">
        <v>115</v>
      </c>
      <c r="F1" s="2" t="s">
        <v>116</v>
      </c>
    </row>
    <row r="2" spans="1:6">
      <c r="A2" s="4" t="s">
        <v>117</v>
      </c>
      <c r="B2" s="5" t="n">
        <v>0</v>
      </c>
      <c r="C2" s="5" t="n">
        <v>129671679</v>
      </c>
    </row>
    <row r="3" spans="1:6">
      <c r="A3" s="4" t="s">
        <v>118</v>
      </c>
      <c r="B3" s="6" t="n">
        <v>0</v>
      </c>
      <c r="C3" s="6" t="n">
        <v>12967</v>
      </c>
      <c r="D3" s="6" t="n">
        <v>0</v>
      </c>
      <c r="E3" s="6" t="n">
        <v>-62541502</v>
      </c>
      <c r="F3" s="6" t="n">
        <v>-62528535</v>
      </c>
    </row>
    <row r="4" spans="1:6">
      <c r="A4" s="4" t="s">
        <v>119</v>
      </c>
      <c r="F4" s="5" t="n">
        <v>0</v>
      </c>
    </row>
    <row r="5" spans="1:6">
      <c r="A5" s="4" t="s">
        <v>120</v>
      </c>
      <c r="F5" s="5" t="n">
        <v>0</v>
      </c>
    </row>
    <row r="6" spans="1:6">
      <c r="A6" s="4" t="s">
        <v>121</v>
      </c>
      <c r="F6" s="5" t="n">
        <v>0</v>
      </c>
    </row>
    <row r="7" spans="1:6">
      <c r="A7" s="4" t="s">
        <v>108</v>
      </c>
      <c r="E7" s="5" t="n">
        <v>-8543139</v>
      </c>
      <c r="F7" s="5" t="n">
        <v>-8543139</v>
      </c>
    </row>
    <row r="8" spans="1:6">
      <c r="A8" s="4" t="s">
        <v>122</v>
      </c>
      <c r="B8" s="5" t="n">
        <v>0</v>
      </c>
      <c r="C8" s="5" t="n">
        <v>129671679</v>
      </c>
    </row>
    <row r="9" spans="1:6">
      <c r="A9" s="4" t="s">
        <v>123</v>
      </c>
      <c r="B9" s="6" t="n">
        <v>0</v>
      </c>
      <c r="C9" s="6" t="n">
        <v>12967</v>
      </c>
      <c r="D9" s="5" t="n">
        <v>0</v>
      </c>
      <c r="E9" s="5" t="n">
        <v>-71084641</v>
      </c>
      <c r="F9" s="5" t="n">
        <v>-71071674</v>
      </c>
    </row>
    <row r="10" spans="1:6">
      <c r="A10" s="4" t="s">
        <v>124</v>
      </c>
      <c r="B10" s="5" t="n">
        <v>0</v>
      </c>
      <c r="C10" s="5" t="n">
        <v>219205439</v>
      </c>
    </row>
    <row r="11" spans="1:6">
      <c r="A11" s="4" t="s">
        <v>125</v>
      </c>
      <c r="B11" s="6" t="n">
        <v>0</v>
      </c>
      <c r="C11" s="6" t="n">
        <v>21921</v>
      </c>
      <c r="D11" s="5" t="n">
        <v>24539004</v>
      </c>
      <c r="E11" s="5" t="n">
        <v>-119318903</v>
      </c>
      <c r="F11" s="5" t="n">
        <v>-94757978</v>
      </c>
    </row>
    <row r="12" spans="1:6">
      <c r="A12" s="4" t="s">
        <v>119</v>
      </c>
      <c r="D12" s="5" t="n">
        <v>202782</v>
      </c>
      <c r="F12" s="5" t="n">
        <v>202782</v>
      </c>
    </row>
    <row r="13" spans="1:6">
      <c r="A13" s="4" t="s">
        <v>126</v>
      </c>
      <c r="C13" s="5" t="n">
        <v>445000</v>
      </c>
    </row>
    <row r="14" spans="1:6">
      <c r="A14" s="4" t="s">
        <v>120</v>
      </c>
      <c r="C14" s="6" t="n">
        <v>45</v>
      </c>
      <c r="D14" s="5" t="n">
        <v>189506</v>
      </c>
      <c r="F14" s="5" t="n">
        <v>189551</v>
      </c>
    </row>
    <row r="15" spans="1:6">
      <c r="A15" s="4" t="s">
        <v>127</v>
      </c>
      <c r="C15" s="5" t="n">
        <v>300000</v>
      </c>
    </row>
    <row r="16" spans="1:6">
      <c r="A16" s="4" t="s">
        <v>128</v>
      </c>
      <c r="C16" s="6" t="n">
        <v>30</v>
      </c>
      <c r="D16" s="5" t="n">
        <v>188970</v>
      </c>
      <c r="F16" s="5" t="n">
        <v>189000</v>
      </c>
    </row>
    <row r="17" spans="1:6">
      <c r="A17" s="4" t="s">
        <v>129</v>
      </c>
      <c r="D17" s="5" t="n">
        <v>310081</v>
      </c>
      <c r="F17" s="5" t="n">
        <v>310081</v>
      </c>
    </row>
    <row r="18" spans="1:6">
      <c r="A18" s="4" t="s">
        <v>130</v>
      </c>
      <c r="C18" s="5" t="n">
        <v>408736</v>
      </c>
    </row>
    <row r="19" spans="1:6">
      <c r="A19" s="4" t="s">
        <v>121</v>
      </c>
      <c r="C19" s="6" t="n">
        <v>41</v>
      </c>
      <c r="D19" s="5" t="n">
        <v>807</v>
      </c>
      <c r="F19" s="5" t="n">
        <v>848</v>
      </c>
    </row>
    <row r="20" spans="1:6">
      <c r="A20" s="4" t="s">
        <v>131</v>
      </c>
      <c r="C20" s="5" t="n">
        <v>2100000</v>
      </c>
    </row>
    <row r="21" spans="1:6">
      <c r="A21" s="4" t="s">
        <v>132</v>
      </c>
      <c r="C21" s="6" t="n">
        <v>210</v>
      </c>
      <c r="D21" s="5" t="n">
        <v>882790</v>
      </c>
      <c r="F21" s="5" t="n">
        <v>883000</v>
      </c>
    </row>
    <row r="22" spans="1:6">
      <c r="A22" s="4" t="s">
        <v>133</v>
      </c>
      <c r="C22" s="5" t="n">
        <v>1133334</v>
      </c>
    </row>
    <row r="23" spans="1:6">
      <c r="A23" s="4" t="s">
        <v>134</v>
      </c>
      <c r="C23" s="6" t="n">
        <v>113</v>
      </c>
      <c r="D23" s="5" t="n">
        <v>759887</v>
      </c>
      <c r="F23" s="5" t="n">
        <v>760000</v>
      </c>
    </row>
    <row r="24" spans="1:6">
      <c r="A24" s="4" t="s">
        <v>108</v>
      </c>
      <c r="E24" s="5" t="n">
        <v>-8026065</v>
      </c>
      <c r="F24" s="5" t="n">
        <v>-8026065</v>
      </c>
    </row>
    <row r="25" spans="1:6">
      <c r="A25" s="4" t="s">
        <v>135</v>
      </c>
      <c r="B25" s="5" t="n">
        <v>0</v>
      </c>
      <c r="C25" s="5" t="n">
        <v>223592509</v>
      </c>
    </row>
    <row r="26" spans="1:6">
      <c r="A26" s="4" t="s">
        <v>136</v>
      </c>
      <c r="B26" s="6" t="n">
        <v>0</v>
      </c>
      <c r="C26" s="6" t="n">
        <v>22360</v>
      </c>
      <c r="D26" s="6" t="n">
        <v>27073827</v>
      </c>
      <c r="E26" s="6" t="n">
        <v>-127344968</v>
      </c>
      <c r="F26" s="6" t="n">
        <v>-100248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8</v>
      </c>
      <c r="B1" s="2" t="s">
        <v>1</v>
      </c>
    </row>
    <row r="2" spans="1:3">
      <c r="B2" s="2" t="s">
        <v>2</v>
      </c>
      <c r="C2" s="2" t="s">
        <v>85</v>
      </c>
    </row>
    <row r="3" spans="1:3">
      <c r="A3" s="3" t="s">
        <v>198</v>
      </c>
    </row>
    <row r="4" spans="1:3">
      <c r="A4" s="4" t="s">
        <v>409</v>
      </c>
      <c r="B4" s="6" t="n">
        <v>264148</v>
      </c>
      <c r="C4" s="6" t="n">
        <v>2546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8"/>
    <col customWidth="1" max="2" min="2" width="26"/>
    <col customWidth="1" max="3" min="3" width="16"/>
  </cols>
  <sheetData>
    <row r="1" spans="1:3">
      <c r="A1" s="1" t="s">
        <v>410</v>
      </c>
      <c r="B1" s="2" t="s">
        <v>1</v>
      </c>
      <c r="C1" s="2" t="s">
        <v>138</v>
      </c>
    </row>
    <row r="2" spans="1:3">
      <c r="B2" s="2" t="s">
        <v>2</v>
      </c>
      <c r="C2" s="2" t="s">
        <v>30</v>
      </c>
    </row>
    <row r="3" spans="1:3">
      <c r="A3" s="4" t="s">
        <v>411</v>
      </c>
      <c r="B3" s="6" t="n">
        <v>286538</v>
      </c>
      <c r="C3" s="6" t="n">
        <v>992950</v>
      </c>
    </row>
    <row r="4" spans="1:3">
      <c r="A4" s="4" t="s">
        <v>412</v>
      </c>
      <c r="B4" s="5" t="n">
        <v>-8769</v>
      </c>
      <c r="C4" s="5" t="n">
        <v>-90750</v>
      </c>
    </row>
    <row r="5" spans="1:3">
      <c r="A5" s="4" t="s">
        <v>413</v>
      </c>
      <c r="B5" s="5" t="n">
        <v>0</v>
      </c>
      <c r="C5" s="5" t="n">
        <v>-615662</v>
      </c>
    </row>
    <row r="6" spans="1:3">
      <c r="A6" s="4" t="s">
        <v>39</v>
      </c>
      <c r="B6" s="6" t="n">
        <v>277769</v>
      </c>
      <c r="C6" s="5" t="n">
        <v>286538</v>
      </c>
    </row>
    <row r="7" spans="1:3">
      <c r="A7" s="4" t="s">
        <v>414</v>
      </c>
      <c r="B7" s="4" t="s">
        <v>415</v>
      </c>
    </row>
    <row r="8" spans="1:3">
      <c r="A8" s="4" t="s">
        <v>416</v>
      </c>
    </row>
    <row r="9" spans="1:3">
      <c r="A9" s="4" t="s">
        <v>411</v>
      </c>
      <c r="B9" s="6" t="n">
        <v>0</v>
      </c>
      <c r="C9" s="5" t="n">
        <v>210000</v>
      </c>
    </row>
    <row r="10" spans="1:3">
      <c r="A10" s="4" t="s">
        <v>414</v>
      </c>
      <c r="B10" s="4" t="s">
        <v>367</v>
      </c>
    </row>
    <row r="11" spans="1:3">
      <c r="A11" s="4" t="s">
        <v>392</v>
      </c>
    </row>
    <row r="12" spans="1:3">
      <c r="A12" s="4" t="s">
        <v>411</v>
      </c>
      <c r="B12" s="6" t="n">
        <v>0</v>
      </c>
      <c r="C12" s="5" t="n">
        <v>17000</v>
      </c>
    </row>
    <row r="13" spans="1:3">
      <c r="A13" s="4" t="s">
        <v>414</v>
      </c>
      <c r="B13" s="4" t="s">
        <v>367</v>
      </c>
    </row>
    <row r="14" spans="1:3">
      <c r="A14" s="4" t="s">
        <v>393</v>
      </c>
    </row>
    <row r="15" spans="1:3">
      <c r="A15" s="4" t="s">
        <v>411</v>
      </c>
      <c r="B15" s="6" t="n">
        <v>165900</v>
      </c>
      <c r="C15" s="5" t="n">
        <v>510500</v>
      </c>
    </row>
    <row r="16" spans="1:3">
      <c r="A16" s="4" t="s">
        <v>414</v>
      </c>
      <c r="B16" s="4" t="s">
        <v>367</v>
      </c>
    </row>
    <row r="17" spans="1:3">
      <c r="A17" s="4" t="s">
        <v>394</v>
      </c>
    </row>
    <row r="18" spans="1:3">
      <c r="A18" s="4" t="s">
        <v>411</v>
      </c>
      <c r="B18" s="6" t="n">
        <v>5688</v>
      </c>
      <c r="C18" s="5" t="n">
        <v>140500</v>
      </c>
    </row>
    <row r="19" spans="1:3">
      <c r="A19" s="4" t="s">
        <v>414</v>
      </c>
      <c r="B19" s="4" t="s">
        <v>417</v>
      </c>
    </row>
    <row r="20" spans="1:3">
      <c r="A20" s="4" t="s">
        <v>418</v>
      </c>
    </row>
    <row r="21" spans="1:3">
      <c r="A21" s="4" t="s">
        <v>411</v>
      </c>
      <c r="B21" s="6" t="n">
        <v>114950</v>
      </c>
      <c r="C21" s="6" t="n">
        <v>1149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6"/>
    <col customWidth="1" max="3" min="3" width="13"/>
  </cols>
  <sheetData>
    <row r="1" spans="1:3">
      <c r="A1" s="1" t="s">
        <v>419</v>
      </c>
      <c r="B1" s="2" t="s">
        <v>1</v>
      </c>
    </row>
    <row r="2" spans="1:3">
      <c r="B2" s="2" t="s">
        <v>2</v>
      </c>
      <c r="C2" s="2" t="s">
        <v>30</v>
      </c>
    </row>
    <row r="3" spans="1:3">
      <c r="A3" s="3" t="s">
        <v>201</v>
      </c>
    </row>
    <row r="4" spans="1:3">
      <c r="A4" s="4" t="s">
        <v>420</v>
      </c>
      <c r="B4" s="4" t="s">
        <v>415</v>
      </c>
    </row>
    <row r="5" spans="1:3">
      <c r="A5" s="4" t="s">
        <v>421</v>
      </c>
      <c r="B5" s="6" t="n">
        <v>8769</v>
      </c>
      <c r="C5" s="6" t="n">
        <v>90750</v>
      </c>
    </row>
    <row r="6" spans="1:3">
      <c r="A6" s="4" t="s">
        <v>422</v>
      </c>
      <c r="B6" s="5" t="n">
        <v>35000</v>
      </c>
    </row>
    <row r="7" spans="1:3">
      <c r="A7" s="4" t="s">
        <v>423</v>
      </c>
      <c r="B7" s="5" t="n">
        <v>35000</v>
      </c>
    </row>
    <row r="8" spans="1:3">
      <c r="A8" s="4" t="s">
        <v>424</v>
      </c>
      <c r="B8" s="5" t="n">
        <v>35000</v>
      </c>
    </row>
    <row r="9" spans="1:3">
      <c r="A9" s="4" t="s">
        <v>425</v>
      </c>
      <c r="B9" s="5" t="n">
        <v>33000</v>
      </c>
    </row>
    <row r="10" spans="1:3">
      <c r="A10" s="4" t="s">
        <v>426</v>
      </c>
      <c r="B10" s="6" t="n">
        <v>3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427</v>
      </c>
      <c r="B1" s="2" t="s">
        <v>2</v>
      </c>
      <c r="C1" s="2" t="s">
        <v>30</v>
      </c>
    </row>
    <row r="2" spans="1:3">
      <c r="A2" s="3" t="s">
        <v>204</v>
      </c>
    </row>
    <row r="3" spans="1:3">
      <c r="A3" s="4" t="s">
        <v>380</v>
      </c>
      <c r="B3" s="6" t="n">
        <v>14918938</v>
      </c>
      <c r="C3" s="6" t="n">
        <v>14136259</v>
      </c>
    </row>
    <row r="4" spans="1:3">
      <c r="A4" s="4" t="s">
        <v>428</v>
      </c>
      <c r="B4" s="5" t="n">
        <v>3955795</v>
      </c>
      <c r="C4" s="5" t="n">
        <v>2910483</v>
      </c>
    </row>
    <row r="5" spans="1:3">
      <c r="A5" s="4" t="s">
        <v>381</v>
      </c>
      <c r="B5" s="5" t="n">
        <v>1668191</v>
      </c>
      <c r="C5" s="5" t="n">
        <v>1516808</v>
      </c>
    </row>
    <row r="6" spans="1:3">
      <c r="A6" s="4" t="s">
        <v>43</v>
      </c>
      <c r="B6" s="6" t="n">
        <v>20542924</v>
      </c>
      <c r="C6" s="6" t="n">
        <v>18563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29</v>
      </c>
      <c r="B1" s="2" t="s">
        <v>1</v>
      </c>
    </row>
    <row r="2" spans="1:2">
      <c r="B2" s="2" t="s">
        <v>372</v>
      </c>
    </row>
    <row r="3" spans="1:2">
      <c r="A3" s="3" t="s">
        <v>430</v>
      </c>
    </row>
    <row r="4" spans="1:2">
      <c r="A4" s="4" t="s">
        <v>431</v>
      </c>
      <c r="B4" s="6" t="n">
        <v>313881</v>
      </c>
    </row>
    <row r="5" spans="1:2">
      <c r="A5" s="4" t="s">
        <v>432</v>
      </c>
      <c r="B5" s="5" t="n">
        <v>38719</v>
      </c>
    </row>
    <row r="6" spans="1:2">
      <c r="A6" s="4" t="s">
        <v>433</v>
      </c>
      <c r="B6" s="5" t="n">
        <v>0</v>
      </c>
    </row>
    <row r="7" spans="1:2">
      <c r="A7" s="4" t="s">
        <v>49</v>
      </c>
      <c r="B7" s="6" t="n">
        <v>352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434</v>
      </c>
      <c r="B1" s="2" t="s">
        <v>2</v>
      </c>
      <c r="C1" s="2" t="s">
        <v>30</v>
      </c>
    </row>
    <row r="2" spans="1:3">
      <c r="A2" s="4" t="s">
        <v>385</v>
      </c>
      <c r="B2" s="6" t="n">
        <v>4898394</v>
      </c>
      <c r="C2" s="6" t="n">
        <v>4450296</v>
      </c>
    </row>
    <row r="3" spans="1:3">
      <c r="A3" s="4" t="s">
        <v>435</v>
      </c>
    </row>
    <row r="4" spans="1:3">
      <c r="A4" s="4" t="s">
        <v>385</v>
      </c>
      <c r="B4" s="5" t="n">
        <v>2133178</v>
      </c>
      <c r="C4" s="5" t="n">
        <v>2283198</v>
      </c>
    </row>
    <row r="5" spans="1:3">
      <c r="A5" s="4" t="s">
        <v>436</v>
      </c>
    </row>
    <row r="6" spans="1:3">
      <c r="A6" s="4" t="s">
        <v>385</v>
      </c>
      <c r="B6" s="5" t="n">
        <v>1000000</v>
      </c>
      <c r="C6" s="5" t="n">
        <v>1000000</v>
      </c>
    </row>
    <row r="7" spans="1:3">
      <c r="A7" s="4" t="s">
        <v>437</v>
      </c>
    </row>
    <row r="8" spans="1:3">
      <c r="A8" s="4" t="s">
        <v>385</v>
      </c>
      <c r="B8" s="5" t="n">
        <v>1000000</v>
      </c>
      <c r="C8" s="5" t="n">
        <v>1000000</v>
      </c>
    </row>
    <row r="9" spans="1:3">
      <c r="A9" s="4" t="s">
        <v>438</v>
      </c>
    </row>
    <row r="10" spans="1:3">
      <c r="A10" s="4" t="s">
        <v>385</v>
      </c>
      <c r="B10" s="5" t="n">
        <v>440812</v>
      </c>
      <c r="C10" s="5" t="n">
        <v>0</v>
      </c>
    </row>
    <row r="11" spans="1:3">
      <c r="A11" s="4" t="s">
        <v>439</v>
      </c>
    </row>
    <row r="12" spans="1:3">
      <c r="A12" s="4" t="s">
        <v>385</v>
      </c>
      <c r="B12" s="5" t="n">
        <v>150000</v>
      </c>
      <c r="C12" s="5" t="n">
        <v>150000</v>
      </c>
    </row>
    <row r="13" spans="1:3">
      <c r="A13" s="4" t="s">
        <v>440</v>
      </c>
    </row>
    <row r="14" spans="1:3">
      <c r="A14" s="4" t="s">
        <v>385</v>
      </c>
      <c r="B14" s="6" t="n">
        <v>174404</v>
      </c>
      <c r="C14" s="6" t="n">
        <v>170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441</v>
      </c>
      <c r="B1" s="2" t="s">
        <v>2</v>
      </c>
      <c r="C1" s="2" t="s">
        <v>30</v>
      </c>
    </row>
    <row r="2" spans="1:3">
      <c r="A2" s="4" t="s">
        <v>52</v>
      </c>
      <c r="B2" s="6" t="n">
        <v>470532</v>
      </c>
      <c r="C2" s="6" t="n">
        <v>479102</v>
      </c>
    </row>
    <row r="3" spans="1:3">
      <c r="A3" s="4" t="s">
        <v>442</v>
      </c>
    </row>
    <row r="4" spans="1:3">
      <c r="A4" s="4" t="s">
        <v>52</v>
      </c>
      <c r="B4" s="5" t="n">
        <v>75720</v>
      </c>
      <c r="C4" s="5" t="n">
        <v>84290</v>
      </c>
    </row>
    <row r="5" spans="1:3">
      <c r="A5" s="4" t="s">
        <v>443</v>
      </c>
    </row>
    <row r="6" spans="1:3">
      <c r="A6" s="4" t="s">
        <v>52</v>
      </c>
      <c r="B6" s="5" t="n">
        <v>74812</v>
      </c>
      <c r="C6" s="5" t="n">
        <v>74812</v>
      </c>
    </row>
    <row r="7" spans="1:3">
      <c r="A7" s="4" t="s">
        <v>444</v>
      </c>
    </row>
    <row r="8" spans="1:3">
      <c r="A8" s="4" t="s">
        <v>52</v>
      </c>
      <c r="B8" s="5" t="n">
        <v>150000</v>
      </c>
      <c r="C8" s="5" t="n">
        <v>150000</v>
      </c>
    </row>
    <row r="9" spans="1:3">
      <c r="A9" s="4" t="s">
        <v>445</v>
      </c>
    </row>
    <row r="10" spans="1:3">
      <c r="A10" s="4" t="s">
        <v>52</v>
      </c>
      <c r="B10" s="5" t="n">
        <v>10000</v>
      </c>
      <c r="C10" s="5" t="n">
        <v>10000</v>
      </c>
    </row>
    <row r="11" spans="1:3">
      <c r="A11" s="4" t="s">
        <v>446</v>
      </c>
    </row>
    <row r="12" spans="1:3">
      <c r="A12" s="4" t="s">
        <v>52</v>
      </c>
      <c r="B12" s="5" t="n">
        <v>10000</v>
      </c>
      <c r="C12" s="5" t="n">
        <v>10000</v>
      </c>
    </row>
    <row r="13" spans="1:3">
      <c r="A13" s="4" t="s">
        <v>447</v>
      </c>
    </row>
    <row r="14" spans="1:3">
      <c r="A14" s="4" t="s">
        <v>52</v>
      </c>
      <c r="B14" s="5" t="n">
        <v>50000</v>
      </c>
      <c r="C14" s="5" t="n">
        <v>50000</v>
      </c>
    </row>
    <row r="15" spans="1:3">
      <c r="A15" s="4" t="s">
        <v>448</v>
      </c>
    </row>
    <row r="16" spans="1:3">
      <c r="A16" s="4" t="s">
        <v>52</v>
      </c>
      <c r="B16" s="6" t="n">
        <v>100000</v>
      </c>
      <c r="C16"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49</v>
      </c>
      <c r="B1" s="2" t="s">
        <v>1</v>
      </c>
      <c r="C1" s="2" t="s">
        <v>138</v>
      </c>
    </row>
    <row r="2" spans="1:3">
      <c r="B2" s="2" t="s">
        <v>2</v>
      </c>
      <c r="C2" s="2" t="s">
        <v>30</v>
      </c>
    </row>
    <row r="3" spans="1:3">
      <c r="A3" s="3" t="s">
        <v>210</v>
      </c>
    </row>
    <row r="4" spans="1:3">
      <c r="A4" s="4" t="s">
        <v>450</v>
      </c>
      <c r="B4" s="6" t="n">
        <v>390680</v>
      </c>
      <c r="C4" s="6" t="n">
        <v>796509</v>
      </c>
    </row>
    <row r="5" spans="1:3">
      <c r="A5" s="4" t="s">
        <v>451</v>
      </c>
      <c r="B5" s="5" t="n">
        <v>158798</v>
      </c>
      <c r="C5" s="5" t="n">
        <v>226558</v>
      </c>
    </row>
    <row r="6" spans="1:3">
      <c r="A6" s="4" t="s">
        <v>73</v>
      </c>
      <c r="B6" s="5" t="n">
        <v>214784</v>
      </c>
      <c r="C6" s="6" t="n">
        <v>312902</v>
      </c>
    </row>
    <row r="7" spans="1:3">
      <c r="A7" s="4" t="s">
        <v>452</v>
      </c>
      <c r="B7" s="6" t="n">
        <v>130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453</v>
      </c>
      <c r="B1" s="2" t="s">
        <v>2</v>
      </c>
      <c r="C1" s="2" t="s">
        <v>30</v>
      </c>
    </row>
    <row r="2" spans="1:3">
      <c r="A2" s="4" t="s">
        <v>454</v>
      </c>
      <c r="B2" s="6" t="n">
        <v>79770911</v>
      </c>
      <c r="C2" s="6" t="n">
        <v>77403628</v>
      </c>
    </row>
    <row r="3" spans="1:3">
      <c r="A3" s="4" t="s">
        <v>455</v>
      </c>
      <c r="B3" s="5" t="n">
        <v>-860493</v>
      </c>
      <c r="C3" s="5" t="n">
        <v>-914408</v>
      </c>
    </row>
    <row r="4" spans="1:3">
      <c r="A4" s="4" t="s">
        <v>456</v>
      </c>
      <c r="B4" s="5" t="n">
        <v>78910418</v>
      </c>
      <c r="C4" s="5" t="n">
        <v>76489220</v>
      </c>
    </row>
    <row r="5" spans="1:3">
      <c r="A5" s="4" t="s">
        <v>457</v>
      </c>
    </row>
    <row r="6" spans="1:3">
      <c r="A6" s="4" t="s">
        <v>454</v>
      </c>
      <c r="B6" s="5" t="n">
        <v>70585251</v>
      </c>
      <c r="C6" s="5" t="n">
        <v>68253496</v>
      </c>
    </row>
    <row r="7" spans="1:3">
      <c r="A7" s="4" t="s">
        <v>458</v>
      </c>
    </row>
    <row r="8" spans="1:3">
      <c r="A8" s="4" t="s">
        <v>454</v>
      </c>
      <c r="B8" s="5" t="n">
        <v>2045075</v>
      </c>
      <c r="C8" s="5" t="n">
        <v>2045075</v>
      </c>
    </row>
    <row r="9" spans="1:3">
      <c r="A9" s="4" t="s">
        <v>459</v>
      </c>
    </row>
    <row r="10" spans="1:3">
      <c r="A10" s="4" t="s">
        <v>454</v>
      </c>
      <c r="B10" s="5" t="n">
        <v>279348</v>
      </c>
      <c r="C10" s="5" t="n">
        <v>243820</v>
      </c>
    </row>
    <row r="11" spans="1:3">
      <c r="A11" s="4" t="s">
        <v>460</v>
      </c>
    </row>
    <row r="12" spans="1:3">
      <c r="A12" s="4" t="s">
        <v>454</v>
      </c>
      <c r="B12" s="6" t="n">
        <v>6861237</v>
      </c>
      <c r="C12" s="6" t="n">
        <v>68612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1</v>
      </c>
      <c r="B1" s="2" t="s">
        <v>1</v>
      </c>
    </row>
    <row r="2" spans="1:3">
      <c r="B2" s="2" t="s">
        <v>2</v>
      </c>
      <c r="C2" s="2" t="s">
        <v>85</v>
      </c>
    </row>
    <row r="3" spans="1:3">
      <c r="A3" s="3" t="s">
        <v>210</v>
      </c>
    </row>
    <row r="4" spans="1:3">
      <c r="A4" s="4" t="s">
        <v>462</v>
      </c>
      <c r="B4" s="6" t="n">
        <v>35528</v>
      </c>
      <c r="C4" s="6" t="n">
        <v>31542</v>
      </c>
    </row>
    <row r="5" spans="1:3">
      <c r="A5" s="4" t="s">
        <v>463</v>
      </c>
      <c r="B5" s="6" t="n">
        <v>53915</v>
      </c>
      <c r="C5" s="6" t="n">
        <v>506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37</v>
      </c>
      <c r="B1" s="2" t="s">
        <v>1</v>
      </c>
      <c r="D1" s="2" t="s">
        <v>138</v>
      </c>
    </row>
    <row r="2" spans="1:4">
      <c r="B2" s="2" t="s">
        <v>2</v>
      </c>
      <c r="C2" s="2" t="s">
        <v>85</v>
      </c>
      <c r="D2" s="2" t="s">
        <v>30</v>
      </c>
    </row>
    <row r="3" spans="1:4">
      <c r="A3" s="3" t="s">
        <v>139</v>
      </c>
    </row>
    <row r="4" spans="1:4">
      <c r="A4" s="4" t="s">
        <v>108</v>
      </c>
      <c r="B4" s="6" t="n">
        <v>-8026065</v>
      </c>
      <c r="C4" s="6" t="n">
        <v>-8543139</v>
      </c>
    </row>
    <row r="5" spans="1:4">
      <c r="A5" s="3" t="s">
        <v>140</v>
      </c>
    </row>
    <row r="6" spans="1:4">
      <c r="A6" s="4" t="s">
        <v>119</v>
      </c>
      <c r="B6" s="5" t="n">
        <v>202782</v>
      </c>
      <c r="C6" s="5" t="n">
        <v>0</v>
      </c>
    </row>
    <row r="7" spans="1:4">
      <c r="A7" s="4" t="s">
        <v>120</v>
      </c>
      <c r="B7" s="5" t="n">
        <v>189551</v>
      </c>
      <c r="C7" s="5" t="n">
        <v>0</v>
      </c>
    </row>
    <row r="8" spans="1:4">
      <c r="A8" s="4" t="s">
        <v>141</v>
      </c>
      <c r="B8" s="5" t="n">
        <v>153434</v>
      </c>
      <c r="C8" s="5" t="n">
        <v>0</v>
      </c>
    </row>
    <row r="9" spans="1:4">
      <c r="A9" s="4" t="s">
        <v>142</v>
      </c>
      <c r="B9" s="5" t="n">
        <v>-28043</v>
      </c>
      <c r="C9" s="5" t="n">
        <v>0</v>
      </c>
      <c r="D9" s="6" t="n">
        <v>0</v>
      </c>
    </row>
    <row r="10" spans="1:4">
      <c r="A10" s="4" t="s">
        <v>129</v>
      </c>
      <c r="B10" s="5" t="n">
        <v>310081</v>
      </c>
      <c r="C10" s="5" t="n">
        <v>0</v>
      </c>
    </row>
    <row r="11" spans="1:4">
      <c r="A11" s="4" t="s">
        <v>95</v>
      </c>
      <c r="B11" s="5" t="n">
        <v>272917</v>
      </c>
      <c r="C11" s="5" t="n">
        <v>254678</v>
      </c>
    </row>
    <row r="12" spans="1:4">
      <c r="A12" s="4" t="s">
        <v>143</v>
      </c>
      <c r="B12" s="5" t="n">
        <v>158798</v>
      </c>
      <c r="C12" s="5" t="n">
        <v>0</v>
      </c>
    </row>
    <row r="13" spans="1:4">
      <c r="A13" s="4" t="s">
        <v>144</v>
      </c>
      <c r="B13" s="5" t="n">
        <v>883000</v>
      </c>
      <c r="C13" s="5" t="n">
        <v>0</v>
      </c>
    </row>
    <row r="14" spans="1:4">
      <c r="A14" s="4" t="s">
        <v>145</v>
      </c>
      <c r="B14" s="5" t="n">
        <v>760000</v>
      </c>
      <c r="C14" s="5" t="n">
        <v>0</v>
      </c>
    </row>
    <row r="15" spans="1:4">
      <c r="A15" s="4" t="s">
        <v>146</v>
      </c>
      <c r="B15" s="5" t="n">
        <v>848</v>
      </c>
      <c r="C15" s="5" t="n">
        <v>0</v>
      </c>
    </row>
    <row r="16" spans="1:4">
      <c r="A16" s="4" t="s">
        <v>147</v>
      </c>
      <c r="B16" s="5" t="n">
        <v>233680</v>
      </c>
    </row>
    <row r="17" spans="1:4">
      <c r="A17" s="4" t="s">
        <v>148</v>
      </c>
      <c r="B17" s="5" t="n">
        <v>13018</v>
      </c>
      <c r="C17" s="5" t="n">
        <v>13252</v>
      </c>
      <c r="D17" s="5" t="n">
        <v>53306</v>
      </c>
    </row>
    <row r="18" spans="1:4">
      <c r="A18" s="4" t="s">
        <v>149</v>
      </c>
      <c r="B18" s="5" t="n">
        <v>53915</v>
      </c>
      <c r="C18" s="5" t="n">
        <v>50687</v>
      </c>
    </row>
    <row r="19" spans="1:4">
      <c r="A19" s="4" t="s">
        <v>150</v>
      </c>
      <c r="B19" s="5" t="n">
        <v>268926</v>
      </c>
      <c r="C19" s="5" t="n">
        <v>0</v>
      </c>
    </row>
    <row r="20" spans="1:4">
      <c r="A20" s="3" t="s">
        <v>151</v>
      </c>
    </row>
    <row r="21" spans="1:4">
      <c r="A21" s="4" t="s">
        <v>152</v>
      </c>
      <c r="B21" s="5" t="n">
        <v>125874</v>
      </c>
      <c r="C21" s="5" t="n">
        <v>4300</v>
      </c>
    </row>
    <row r="22" spans="1:4">
      <c r="A22" s="4" t="s">
        <v>153</v>
      </c>
      <c r="B22" s="5" t="n">
        <v>0</v>
      </c>
      <c r="C22" s="5" t="n">
        <v>-5038712</v>
      </c>
    </row>
    <row r="23" spans="1:4">
      <c r="A23" s="4" t="s">
        <v>154</v>
      </c>
      <c r="B23" s="5" t="n">
        <v>-60667</v>
      </c>
      <c r="C23" s="5" t="n">
        <v>0</v>
      </c>
    </row>
    <row r="24" spans="1:4">
      <c r="A24" s="4" t="s">
        <v>155</v>
      </c>
      <c r="B24" s="5" t="n">
        <v>130624</v>
      </c>
      <c r="C24" s="5" t="n">
        <v>557900</v>
      </c>
    </row>
    <row r="25" spans="1:4">
      <c r="A25" s="4" t="s">
        <v>40</v>
      </c>
      <c r="B25" s="5" t="n">
        <v>0</v>
      </c>
      <c r="C25" s="5" t="n">
        <v>-468137</v>
      </c>
    </row>
    <row r="26" spans="1:4">
      <c r="A26" s="4" t="s">
        <v>43</v>
      </c>
      <c r="B26" s="5" t="n">
        <v>2175070</v>
      </c>
      <c r="C26" s="5" t="n">
        <v>685580</v>
      </c>
    </row>
    <row r="27" spans="1:4">
      <c r="A27" s="4" t="s">
        <v>44</v>
      </c>
      <c r="B27" s="5" t="n">
        <v>-271580</v>
      </c>
      <c r="C27" s="5" t="n">
        <v>-50787</v>
      </c>
    </row>
    <row r="28" spans="1:4">
      <c r="A28" s="4" t="s">
        <v>156</v>
      </c>
      <c r="B28" s="5" t="n">
        <v>-644619</v>
      </c>
      <c r="C28" s="5" t="n">
        <v>0</v>
      </c>
    </row>
    <row r="29" spans="1:4">
      <c r="A29" s="4" t="s">
        <v>47</v>
      </c>
      <c r="B29" s="5" t="n">
        <v>-103690</v>
      </c>
      <c r="C29" s="5" t="n">
        <v>-25900</v>
      </c>
    </row>
    <row r="30" spans="1:4">
      <c r="A30" s="4" t="s">
        <v>54</v>
      </c>
      <c r="B30" s="5" t="n">
        <v>0</v>
      </c>
      <c r="C30" s="5" t="n">
        <v>51494</v>
      </c>
    </row>
    <row r="31" spans="1:4">
      <c r="A31" s="4" t="s">
        <v>45</v>
      </c>
      <c r="B31" s="5" t="n">
        <v>-233380</v>
      </c>
      <c r="C31" s="5" t="n">
        <v>0</v>
      </c>
    </row>
    <row r="32" spans="1:4">
      <c r="A32" s="4" t="s">
        <v>157</v>
      </c>
      <c r="B32" s="5" t="n">
        <v>114286</v>
      </c>
      <c r="C32" s="5" t="n">
        <v>0</v>
      </c>
    </row>
    <row r="33" spans="1:4">
      <c r="A33" s="4" t="s">
        <v>158</v>
      </c>
      <c r="B33" s="5" t="n">
        <v>38719</v>
      </c>
      <c r="C33" s="5" t="n">
        <v>0</v>
      </c>
    </row>
    <row r="34" spans="1:4">
      <c r="A34" s="4" t="s">
        <v>159</v>
      </c>
      <c r="B34" s="5" t="n">
        <v>35528</v>
      </c>
      <c r="C34" s="5" t="n">
        <v>31542</v>
      </c>
    </row>
    <row r="35" spans="1:4">
      <c r="A35" s="4" t="s">
        <v>160</v>
      </c>
      <c r="B35" s="5" t="n">
        <v>-3246992</v>
      </c>
      <c r="C35" s="5" t="n">
        <v>-12477242</v>
      </c>
    </row>
    <row r="36" spans="1:4">
      <c r="A36" s="3" t="s">
        <v>161</v>
      </c>
    </row>
    <row r="37" spans="1:4">
      <c r="A37" s="4" t="s">
        <v>162</v>
      </c>
      <c r="B37" s="5" t="n">
        <v>-23800</v>
      </c>
      <c r="C37" s="5" t="n">
        <v>-39970</v>
      </c>
    </row>
    <row r="38" spans="1:4">
      <c r="A38" s="4" t="s">
        <v>163</v>
      </c>
      <c r="B38" s="5" t="n">
        <v>10000</v>
      </c>
      <c r="C38" s="5" t="n">
        <v>0</v>
      </c>
    </row>
    <row r="39" spans="1:4">
      <c r="A39" s="4" t="s">
        <v>164</v>
      </c>
      <c r="B39" s="5" t="n">
        <v>-13800</v>
      </c>
      <c r="C39" s="5" t="n">
        <v>-39970</v>
      </c>
    </row>
    <row r="40" spans="1:4">
      <c r="A40" s="3" t="s">
        <v>165</v>
      </c>
    </row>
    <row r="41" spans="1:4">
      <c r="A41" s="4" t="s">
        <v>166</v>
      </c>
      <c r="B41" s="5" t="n">
        <v>2331755</v>
      </c>
      <c r="C41" s="5" t="n">
        <v>12204432</v>
      </c>
    </row>
    <row r="42" spans="1:4">
      <c r="A42" s="4" t="s">
        <v>167</v>
      </c>
      <c r="B42" s="5" t="n">
        <v>439320</v>
      </c>
      <c r="C42" s="5" t="n">
        <v>0</v>
      </c>
    </row>
    <row r="43" spans="1:4">
      <c r="A43" s="4" t="s">
        <v>168</v>
      </c>
      <c r="B43" s="5" t="n">
        <v>141500</v>
      </c>
      <c r="C43" s="5" t="n">
        <v>0</v>
      </c>
    </row>
    <row r="44" spans="1:4">
      <c r="A44" s="4" t="s">
        <v>169</v>
      </c>
      <c r="B44" s="5" t="n">
        <v>0</v>
      </c>
      <c r="C44" s="5" t="n">
        <v>-48204</v>
      </c>
    </row>
    <row r="45" spans="1:4">
      <c r="A45" s="4" t="s">
        <v>170</v>
      </c>
      <c r="B45" s="5" t="n">
        <v>-8570</v>
      </c>
      <c r="C45" s="5" t="n">
        <v>0</v>
      </c>
    </row>
    <row r="46" spans="1:4">
      <c r="A46" s="4" t="s">
        <v>171</v>
      </c>
      <c r="B46" s="5" t="n">
        <v>-150000</v>
      </c>
      <c r="C46" s="5" t="n">
        <v>0</v>
      </c>
    </row>
    <row r="47" spans="1:4">
      <c r="A47" s="4" t="s">
        <v>172</v>
      </c>
      <c r="B47" s="5" t="n">
        <v>2754005</v>
      </c>
      <c r="C47" s="5" t="n">
        <v>12156228</v>
      </c>
    </row>
    <row r="48" spans="1:4">
      <c r="A48" s="4" t="s">
        <v>173</v>
      </c>
      <c r="B48" s="5" t="n">
        <v>-506787</v>
      </c>
      <c r="C48" s="5" t="n">
        <v>-360984</v>
      </c>
    </row>
    <row r="49" spans="1:4">
      <c r="A49" s="4" t="s">
        <v>174</v>
      </c>
      <c r="B49" s="5" t="n">
        <v>788502</v>
      </c>
      <c r="C49" s="5" t="n">
        <v>1492784</v>
      </c>
      <c r="D49" s="5" t="n">
        <v>1492784</v>
      </c>
    </row>
    <row r="50" spans="1:4">
      <c r="A50" s="4" t="s">
        <v>175</v>
      </c>
      <c r="B50" s="5" t="n">
        <v>281715</v>
      </c>
      <c r="C50" s="5" t="n">
        <v>1131800</v>
      </c>
      <c r="D50" s="6" t="n">
        <v>788502</v>
      </c>
    </row>
    <row r="51" spans="1:4">
      <c r="A51" s="3" t="s">
        <v>176</v>
      </c>
    </row>
    <row r="52" spans="1:4">
      <c r="A52" s="4" t="s">
        <v>177</v>
      </c>
      <c r="B52" s="5" t="n">
        <v>243325</v>
      </c>
      <c r="C52" s="5" t="n">
        <v>36607</v>
      </c>
    </row>
    <row r="53" spans="1:4">
      <c r="A53" s="4" t="s">
        <v>178</v>
      </c>
      <c r="B53" s="5" t="n">
        <v>0</v>
      </c>
      <c r="C53" s="5" t="n">
        <v>0</v>
      </c>
    </row>
    <row r="54" spans="1:4">
      <c r="A54" s="3" t="s">
        <v>179</v>
      </c>
    </row>
    <row r="55" spans="1:4">
      <c r="A55" s="4" t="s">
        <v>180</v>
      </c>
      <c r="B55" s="6" t="n">
        <v>7601</v>
      </c>
      <c r="C55" s="6" t="n">
        <v>40989</v>
      </c>
    </row>
    <row r="56" spans="1:4">
      <c r="A56" s="4" t="s">
        <v>181</v>
      </c>
      <c r="B56" s="5" t="n">
        <v>189000</v>
      </c>
      <c r="C56" s="5" t="n">
        <v>0</v>
      </c>
    </row>
    <row r="57" spans="1:4">
      <c r="A57" s="4" t="s">
        <v>182</v>
      </c>
      <c r="B57" s="6" t="n">
        <v>17221387</v>
      </c>
      <c r="C57" s="6" t="n">
        <v>0</v>
      </c>
    </row>
    <row r="58" spans="1:4">
      <c r="A58" s="4" t="s">
        <v>183</v>
      </c>
      <c r="B58" s="5" t="n">
        <v>-19197202</v>
      </c>
      <c r="C58" s="5" t="n">
        <v>0</v>
      </c>
    </row>
    <row r="59" spans="1:4">
      <c r="A59" s="4" t="s">
        <v>184</v>
      </c>
      <c r="B59" s="6" t="n">
        <v>1975815</v>
      </c>
      <c r="C5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s>
  <sheetData>
    <row r="1" spans="1:4">
      <c r="A1" s="1" t="s">
        <v>464</v>
      </c>
      <c r="B1" s="2" t="s">
        <v>1</v>
      </c>
    </row>
    <row r="2" spans="1:4">
      <c r="B2" s="2" t="s">
        <v>2</v>
      </c>
      <c r="C2" s="2" t="s">
        <v>85</v>
      </c>
      <c r="D2" s="2" t="s">
        <v>30</v>
      </c>
    </row>
    <row r="3" spans="1:4">
      <c r="A3" s="3" t="s">
        <v>210</v>
      </c>
    </row>
    <row r="4" spans="1:4">
      <c r="A4" s="4" t="s">
        <v>465</v>
      </c>
      <c r="B4" s="6" t="n">
        <v>315269</v>
      </c>
      <c r="D4" s="6" t="n">
        <v>173769</v>
      </c>
    </row>
    <row r="5" spans="1:4">
      <c r="A5" s="4" t="s">
        <v>466</v>
      </c>
      <c r="B5" s="5" t="n">
        <v>827348</v>
      </c>
      <c r="D5" s="6" t="n">
        <v>827348</v>
      </c>
    </row>
    <row r="6" spans="1:4">
      <c r="A6" s="4" t="s">
        <v>467</v>
      </c>
      <c r="B6" s="6" t="n">
        <v>2043</v>
      </c>
      <c r="C6" s="6" t="n">
        <v>5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68</v>
      </c>
      <c r="B1" s="2" t="s">
        <v>1</v>
      </c>
      <c r="D1" s="2" t="s">
        <v>138</v>
      </c>
    </row>
    <row r="2" spans="1:4">
      <c r="B2" s="2" t="s">
        <v>2</v>
      </c>
      <c r="C2" s="2" t="s">
        <v>85</v>
      </c>
      <c r="D2" s="2" t="s">
        <v>30</v>
      </c>
    </row>
    <row r="3" spans="1:4">
      <c r="A3" s="3" t="s">
        <v>217</v>
      </c>
    </row>
    <row r="4" spans="1:4">
      <c r="A4" s="4" t="s">
        <v>469</v>
      </c>
      <c r="B4" s="6" t="n">
        <v>1771227</v>
      </c>
      <c r="C4" s="6" t="n">
        <v>1676932</v>
      </c>
      <c r="D4" s="6" t="n">
        <v>1676932</v>
      </c>
    </row>
    <row r="5" spans="1:4">
      <c r="A5" s="4" t="s">
        <v>470</v>
      </c>
      <c r="B5" s="5" t="n">
        <v>7601</v>
      </c>
      <c r="D5" s="5" t="n">
        <v>40898</v>
      </c>
    </row>
    <row r="6" spans="1:4">
      <c r="A6" s="4" t="s">
        <v>471</v>
      </c>
      <c r="B6" s="5" t="n">
        <v>-28043</v>
      </c>
      <c r="C6" s="5" t="n">
        <v>0</v>
      </c>
      <c r="D6" s="5" t="n">
        <v>0</v>
      </c>
    </row>
    <row r="7" spans="1:4">
      <c r="A7" s="4" t="s">
        <v>472</v>
      </c>
      <c r="B7" s="5" t="n">
        <v>13018</v>
      </c>
      <c r="C7" s="6" t="n">
        <v>13252</v>
      </c>
      <c r="D7" s="5" t="n">
        <v>53306</v>
      </c>
    </row>
    <row r="8" spans="1:4">
      <c r="A8" s="4" t="s">
        <v>473</v>
      </c>
      <c r="B8" s="6" t="n">
        <v>1763803</v>
      </c>
      <c r="D8" s="6" t="n">
        <v>17712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74</v>
      </c>
      <c r="B1" s="2" t="s">
        <v>1</v>
      </c>
      <c r="D1" s="2" t="s">
        <v>138</v>
      </c>
    </row>
    <row r="2" spans="1:4">
      <c r="B2" s="2" t="s">
        <v>2</v>
      </c>
      <c r="C2" s="2" t="s">
        <v>85</v>
      </c>
      <c r="D2" s="2" t="s">
        <v>30</v>
      </c>
    </row>
    <row r="3" spans="1:4">
      <c r="A3" s="3" t="s">
        <v>217</v>
      </c>
    </row>
    <row r="4" spans="1:4">
      <c r="A4" s="4" t="s">
        <v>472</v>
      </c>
      <c r="B4" s="6" t="n">
        <v>13018</v>
      </c>
      <c r="C4" s="6" t="n">
        <v>13252</v>
      </c>
      <c r="D4" s="6" t="n">
        <v>533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5</v>
      </c>
      <c r="B1" s="2" t="s">
        <v>1</v>
      </c>
    </row>
    <row r="2" spans="1:3">
      <c r="B2" s="2" t="s">
        <v>2</v>
      </c>
      <c r="C2" s="2" t="s">
        <v>85</v>
      </c>
    </row>
    <row r="3" spans="1:3">
      <c r="A3" s="3" t="s">
        <v>225</v>
      </c>
    </row>
    <row r="4" spans="1:3">
      <c r="A4" s="4" t="s">
        <v>476</v>
      </c>
      <c r="B4" s="5" t="n">
        <v>6812500</v>
      </c>
    </row>
    <row r="5" spans="1:3">
      <c r="A5" s="4" t="s">
        <v>477</v>
      </c>
      <c r="B5" s="5" t="n">
        <v>0</v>
      </c>
      <c r="C5" s="5" t="n">
        <v>0</v>
      </c>
    </row>
    <row r="6" spans="1:3">
      <c r="A6" s="4" t="s">
        <v>478</v>
      </c>
      <c r="B6" s="5" t="n">
        <v>0</v>
      </c>
    </row>
    <row r="7" spans="1:3">
      <c r="A7" s="4" t="s">
        <v>479</v>
      </c>
      <c r="B7" s="5" t="n">
        <v>0</v>
      </c>
    </row>
    <row r="8" spans="1:3">
      <c r="A8" s="4" t="s">
        <v>480</v>
      </c>
      <c r="B8" s="5" t="n">
        <v>6812500</v>
      </c>
    </row>
    <row r="9" spans="1:3">
      <c r="A9" s="4" t="s">
        <v>481</v>
      </c>
      <c r="B9" s="7" t="n">
        <v>1.02</v>
      </c>
    </row>
    <row r="10" spans="1:3">
      <c r="A10" s="4" t="s">
        <v>482</v>
      </c>
      <c r="B10" s="5" t="n">
        <v>0</v>
      </c>
    </row>
    <row r="11" spans="1:3">
      <c r="A11" s="4" t="s">
        <v>483</v>
      </c>
      <c r="B11" s="5" t="n">
        <v>0</v>
      </c>
    </row>
    <row r="12" spans="1:3">
      <c r="A12" s="4" t="s">
        <v>484</v>
      </c>
      <c r="B12" s="5" t="n">
        <v>0</v>
      </c>
    </row>
    <row r="13" spans="1:3">
      <c r="A13" s="4" t="s">
        <v>485</v>
      </c>
      <c r="B13" s="7" t="n">
        <v>1.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486</v>
      </c>
      <c r="B1" s="2" t="s">
        <v>1</v>
      </c>
    </row>
    <row r="2" spans="1:3">
      <c r="B2" s="2" t="s">
        <v>2</v>
      </c>
      <c r="C2" s="2" t="s">
        <v>30</v>
      </c>
    </row>
    <row r="3" spans="1:3">
      <c r="A3" s="4" t="s">
        <v>487</v>
      </c>
      <c r="B3" s="7" t="n">
        <v>1.02</v>
      </c>
      <c r="C3" s="7" t="n">
        <v>1.02</v>
      </c>
    </row>
    <row r="4" spans="1:3">
      <c r="A4" s="4" t="s">
        <v>488</v>
      </c>
      <c r="B4" s="5" t="n">
        <v>6812500</v>
      </c>
      <c r="C4" s="5" t="n">
        <v>6812500</v>
      </c>
    </row>
    <row r="5" spans="1:3">
      <c r="A5" s="4" t="s">
        <v>489</v>
      </c>
      <c r="B5" s="4" t="s">
        <v>490</v>
      </c>
    </row>
    <row r="6" spans="1:3">
      <c r="A6" s="4" t="s">
        <v>491</v>
      </c>
      <c r="B6" s="7" t="n">
        <v>1.06</v>
      </c>
    </row>
    <row r="7" spans="1:3">
      <c r="A7" s="4" t="s">
        <v>492</v>
      </c>
      <c r="B7" s="5" t="n">
        <v>3812500</v>
      </c>
    </row>
    <row r="8" spans="1:3">
      <c r="A8" s="4" t="s">
        <v>493</v>
      </c>
    </row>
    <row r="9" spans="1:3">
      <c r="A9" s="4" t="s">
        <v>487</v>
      </c>
      <c r="B9" s="4" t="s">
        <v>494</v>
      </c>
    </row>
    <row r="10" spans="1:3">
      <c r="A10" s="4" t="s">
        <v>488</v>
      </c>
      <c r="B10" s="5" t="n">
        <v>1000000</v>
      </c>
    </row>
    <row r="11" spans="1:3">
      <c r="A11" s="4" t="s">
        <v>489</v>
      </c>
      <c r="B11" s="4" t="s">
        <v>495</v>
      </c>
    </row>
    <row r="12" spans="1:3">
      <c r="A12" s="4" t="s">
        <v>491</v>
      </c>
      <c r="B12" s="4" t="s">
        <v>494</v>
      </c>
    </row>
    <row r="13" spans="1:3">
      <c r="A13" s="4" t="s">
        <v>492</v>
      </c>
      <c r="B13" s="5" t="n">
        <v>1000000</v>
      </c>
    </row>
    <row r="14" spans="1:3">
      <c r="A14" s="4" t="s">
        <v>496</v>
      </c>
    </row>
    <row r="15" spans="1:3">
      <c r="A15" s="4" t="s">
        <v>487</v>
      </c>
      <c r="B15" s="4" t="s">
        <v>497</v>
      </c>
    </row>
    <row r="16" spans="1:3">
      <c r="A16" s="4" t="s">
        <v>488</v>
      </c>
      <c r="B16" s="5" t="n">
        <v>4000000</v>
      </c>
    </row>
    <row r="17" spans="1:3">
      <c r="A17" s="4" t="s">
        <v>489</v>
      </c>
      <c r="B17" s="4" t="s">
        <v>498</v>
      </c>
    </row>
    <row r="18" spans="1:3">
      <c r="A18" s="4" t="s">
        <v>491</v>
      </c>
      <c r="B18" s="4" t="s">
        <v>497</v>
      </c>
    </row>
    <row r="19" spans="1:3">
      <c r="A19" s="4" t="s">
        <v>492</v>
      </c>
      <c r="B19" s="5" t="n">
        <v>1000000</v>
      </c>
    </row>
    <row r="20" spans="1:3">
      <c r="A20" s="4" t="s">
        <v>499</v>
      </c>
    </row>
    <row r="21" spans="1:3">
      <c r="A21" s="4" t="s">
        <v>487</v>
      </c>
      <c r="B21" s="7" t="n">
        <v>1.2</v>
      </c>
    </row>
    <row r="22" spans="1:3">
      <c r="A22" s="4" t="s">
        <v>488</v>
      </c>
      <c r="B22" s="5" t="n">
        <v>1562500</v>
      </c>
    </row>
    <row r="23" spans="1:3">
      <c r="A23" s="4" t="s">
        <v>489</v>
      </c>
      <c r="B23" s="4" t="s">
        <v>500</v>
      </c>
    </row>
    <row r="24" spans="1:3">
      <c r="A24" s="4" t="s">
        <v>491</v>
      </c>
      <c r="B24" s="7" t="n">
        <v>1.2</v>
      </c>
    </row>
    <row r="25" spans="1:3">
      <c r="A25" s="4" t="s">
        <v>492</v>
      </c>
      <c r="B25" s="5" t="n">
        <v>1562500</v>
      </c>
    </row>
    <row r="26" spans="1:3">
      <c r="A26" s="4" t="s">
        <v>501</v>
      </c>
    </row>
    <row r="27" spans="1:3">
      <c r="A27" s="4" t="s">
        <v>487</v>
      </c>
      <c r="B27" s="6" t="n">
        <v>2</v>
      </c>
    </row>
    <row r="28" spans="1:3">
      <c r="A28" s="4" t="s">
        <v>488</v>
      </c>
      <c r="B28" s="5" t="n">
        <v>250000</v>
      </c>
    </row>
    <row r="29" spans="1:3">
      <c r="A29" s="4" t="s">
        <v>489</v>
      </c>
      <c r="B29" s="4" t="s">
        <v>495</v>
      </c>
    </row>
    <row r="30" spans="1:3">
      <c r="A30" s="4" t="s">
        <v>491</v>
      </c>
      <c r="B30" s="6" t="n">
        <v>2</v>
      </c>
    </row>
    <row r="31" spans="1:3">
      <c r="A31" s="4" t="s">
        <v>492</v>
      </c>
      <c r="B31" s="5" t="n">
        <v>5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502</v>
      </c>
      <c r="B1" s="2" t="s">
        <v>1</v>
      </c>
    </row>
    <row r="2" spans="1:2">
      <c r="B2" s="2" t="s">
        <v>503</v>
      </c>
    </row>
    <row r="3" spans="1:2">
      <c r="A3" s="3" t="s">
        <v>225</v>
      </c>
    </row>
    <row r="4" spans="1:2">
      <c r="A4" s="4" t="s">
        <v>504</v>
      </c>
      <c r="B4" s="5" t="n">
        <v>16501252</v>
      </c>
    </row>
    <row r="5" spans="1:2">
      <c r="A5" s="4" t="s">
        <v>505</v>
      </c>
      <c r="B5" s="5" t="n">
        <v>905000</v>
      </c>
    </row>
    <row r="6" spans="1:2">
      <c r="A6" s="4" t="s">
        <v>506</v>
      </c>
      <c r="B6" s="5" t="n">
        <v>-684736</v>
      </c>
    </row>
    <row r="7" spans="1:2">
      <c r="A7" s="4" t="s">
        <v>507</v>
      </c>
      <c r="B7" s="5" t="n">
        <v>-2868823</v>
      </c>
    </row>
    <row r="8" spans="1:2">
      <c r="A8" s="4" t="s">
        <v>508</v>
      </c>
      <c r="B8" s="5" t="n">
        <v>13852693</v>
      </c>
    </row>
    <row r="9" spans="1:2">
      <c r="A9" s="4" t="s">
        <v>509</v>
      </c>
      <c r="B9" s="4" t="s">
        <v>510</v>
      </c>
    </row>
    <row r="10" spans="1:2">
      <c r="A10" s="4" t="s">
        <v>511</v>
      </c>
      <c r="B10" s="4" t="s">
        <v>512</v>
      </c>
    </row>
    <row r="11" spans="1:2">
      <c r="A11" s="4" t="s">
        <v>513</v>
      </c>
      <c r="B11" s="4" t="s">
        <v>512</v>
      </c>
    </row>
    <row r="12" spans="1:2">
      <c r="A12" s="4" t="s">
        <v>514</v>
      </c>
      <c r="B12" s="8" t="n">
        <v>1.2</v>
      </c>
    </row>
    <row r="13" spans="1:2">
      <c r="A13" s="4" t="s">
        <v>515</v>
      </c>
      <c r="B13" s="4" t="s">
        <v>5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26"/>
    <col customWidth="1" max="3" min="3" width="13"/>
  </cols>
  <sheetData>
    <row r="1" spans="1:3">
      <c r="A1" s="1" t="s">
        <v>517</v>
      </c>
      <c r="B1" s="2" t="s">
        <v>1</v>
      </c>
    </row>
    <row r="2" spans="1:3">
      <c r="B2" s="2" t="s">
        <v>2</v>
      </c>
      <c r="C2" s="2" t="s">
        <v>30</v>
      </c>
    </row>
    <row r="3" spans="1:3">
      <c r="A3" s="4" t="s">
        <v>487</v>
      </c>
      <c r="B3" s="4" t="s">
        <v>516</v>
      </c>
      <c r="C3" s="4" t="s">
        <v>510</v>
      </c>
    </row>
    <row r="4" spans="1:3">
      <c r="A4" s="4" t="s">
        <v>518</v>
      </c>
      <c r="B4" s="5" t="n">
        <v>13852693</v>
      </c>
      <c r="C4" s="5" t="n">
        <v>16501252</v>
      </c>
    </row>
    <row r="5" spans="1:3">
      <c r="A5" s="4" t="s">
        <v>489</v>
      </c>
      <c r="B5" s="4" t="s">
        <v>519</v>
      </c>
    </row>
    <row r="6" spans="1:3">
      <c r="A6" s="4" t="s">
        <v>491</v>
      </c>
      <c r="B6" s="4" t="s">
        <v>520</v>
      </c>
    </row>
    <row r="7" spans="1:3">
      <c r="A7" s="4" t="s">
        <v>521</v>
      </c>
      <c r="B7" s="5" t="n">
        <v>13852693</v>
      </c>
    </row>
    <row r="8" spans="1:3">
      <c r="A8" s="4" t="s">
        <v>522</v>
      </c>
    </row>
    <row r="9" spans="1:3">
      <c r="A9" s="4" t="s">
        <v>487</v>
      </c>
      <c r="B9" s="4" t="s">
        <v>523</v>
      </c>
    </row>
    <row r="10" spans="1:3">
      <c r="A10" s="4" t="s">
        <v>518</v>
      </c>
      <c r="B10" s="5" t="n">
        <v>555652</v>
      </c>
    </row>
    <row r="11" spans="1:3">
      <c r="A11" s="4" t="s">
        <v>489</v>
      </c>
      <c r="B11" s="4" t="s">
        <v>524</v>
      </c>
    </row>
    <row r="12" spans="1:3">
      <c r="A12" s="4" t="s">
        <v>491</v>
      </c>
      <c r="B12" s="4" t="s">
        <v>523</v>
      </c>
    </row>
    <row r="13" spans="1:3">
      <c r="A13" s="4" t="s">
        <v>521</v>
      </c>
      <c r="B13" s="5" t="n">
        <v>555652</v>
      </c>
    </row>
    <row r="14" spans="1:3">
      <c r="A14" s="4" t="s">
        <v>525</v>
      </c>
    </row>
    <row r="15" spans="1:3">
      <c r="A15" s="4" t="s">
        <v>487</v>
      </c>
      <c r="B15" s="4" t="s">
        <v>526</v>
      </c>
    </row>
    <row r="16" spans="1:3">
      <c r="A16" s="4" t="s">
        <v>518</v>
      </c>
      <c r="B16" s="5" t="n">
        <v>600000</v>
      </c>
    </row>
    <row r="17" spans="1:3">
      <c r="A17" s="4" t="s">
        <v>489</v>
      </c>
      <c r="B17" s="4" t="s">
        <v>527</v>
      </c>
    </row>
    <row r="18" spans="1:3">
      <c r="A18" s="4" t="s">
        <v>491</v>
      </c>
      <c r="B18" s="4" t="s">
        <v>526</v>
      </c>
    </row>
    <row r="19" spans="1:3">
      <c r="A19" s="4" t="s">
        <v>521</v>
      </c>
      <c r="B19" s="5" t="n">
        <v>600000</v>
      </c>
    </row>
    <row r="20" spans="1:3">
      <c r="A20" s="4" t="s">
        <v>528</v>
      </c>
    </row>
    <row r="21" spans="1:3">
      <c r="A21" s="4" t="s">
        <v>487</v>
      </c>
      <c r="B21" s="4" t="s">
        <v>529</v>
      </c>
    </row>
    <row r="22" spans="1:3">
      <c r="A22" s="4" t="s">
        <v>518</v>
      </c>
      <c r="B22" s="5" t="n">
        <v>6024725</v>
      </c>
    </row>
    <row r="23" spans="1:3">
      <c r="A23" s="4" t="s">
        <v>489</v>
      </c>
      <c r="B23" s="4" t="s">
        <v>530</v>
      </c>
    </row>
    <row r="24" spans="1:3">
      <c r="A24" s="4" t="s">
        <v>491</v>
      </c>
      <c r="B24" s="4" t="s">
        <v>529</v>
      </c>
    </row>
    <row r="25" spans="1:3">
      <c r="A25" s="4" t="s">
        <v>521</v>
      </c>
      <c r="B25" s="5" t="n">
        <v>6024725</v>
      </c>
    </row>
    <row r="26" spans="1:3">
      <c r="A26" s="4" t="s">
        <v>531</v>
      </c>
    </row>
    <row r="27" spans="1:3">
      <c r="A27" s="4" t="s">
        <v>487</v>
      </c>
      <c r="B27" s="4" t="s">
        <v>532</v>
      </c>
    </row>
    <row r="28" spans="1:3">
      <c r="A28" s="4" t="s">
        <v>518</v>
      </c>
      <c r="B28" s="5" t="n">
        <v>983500</v>
      </c>
    </row>
    <row r="29" spans="1:3">
      <c r="A29" s="4" t="s">
        <v>489</v>
      </c>
      <c r="B29" s="4" t="s">
        <v>533</v>
      </c>
    </row>
    <row r="30" spans="1:3">
      <c r="A30" s="4" t="s">
        <v>491</v>
      </c>
      <c r="B30" s="4" t="s">
        <v>532</v>
      </c>
    </row>
    <row r="31" spans="1:3">
      <c r="A31" s="4" t="s">
        <v>521</v>
      </c>
      <c r="B31" s="5" t="n">
        <v>983500</v>
      </c>
    </row>
    <row r="32" spans="1:3">
      <c r="A32" s="4" t="s">
        <v>534</v>
      </c>
    </row>
    <row r="33" spans="1:3">
      <c r="A33" s="4" t="s">
        <v>487</v>
      </c>
      <c r="B33" s="4" t="s">
        <v>535</v>
      </c>
    </row>
    <row r="34" spans="1:3">
      <c r="A34" s="4" t="s">
        <v>518</v>
      </c>
      <c r="B34" s="5" t="n">
        <v>1985000</v>
      </c>
    </row>
    <row r="35" spans="1:3">
      <c r="A35" s="4" t="s">
        <v>489</v>
      </c>
      <c r="B35" s="4" t="s">
        <v>536</v>
      </c>
    </row>
    <row r="36" spans="1:3">
      <c r="A36" s="4" t="s">
        <v>491</v>
      </c>
      <c r="B36" s="4" t="s">
        <v>535</v>
      </c>
    </row>
    <row r="37" spans="1:3">
      <c r="A37" s="4" t="s">
        <v>521</v>
      </c>
      <c r="B37" s="5" t="n">
        <v>1985000</v>
      </c>
    </row>
    <row r="38" spans="1:3">
      <c r="A38" s="4" t="s">
        <v>537</v>
      </c>
    </row>
    <row r="39" spans="1:3">
      <c r="A39" s="4" t="s">
        <v>487</v>
      </c>
      <c r="B39" s="4" t="s">
        <v>494</v>
      </c>
    </row>
    <row r="40" spans="1:3">
      <c r="A40" s="4" t="s">
        <v>518</v>
      </c>
      <c r="B40" s="5" t="n">
        <v>1208928</v>
      </c>
    </row>
    <row r="41" spans="1:3">
      <c r="A41" s="4" t="s">
        <v>489</v>
      </c>
      <c r="B41" s="4" t="s">
        <v>538</v>
      </c>
    </row>
    <row r="42" spans="1:3">
      <c r="A42" s="4" t="s">
        <v>491</v>
      </c>
      <c r="B42" s="4" t="s">
        <v>539</v>
      </c>
    </row>
    <row r="43" spans="1:3">
      <c r="A43" s="4" t="s">
        <v>521</v>
      </c>
      <c r="B43" s="5" t="n">
        <v>1208928</v>
      </c>
    </row>
    <row r="44" spans="1:3">
      <c r="A44" s="4" t="s">
        <v>540</v>
      </c>
    </row>
    <row r="45" spans="1:3">
      <c r="A45" s="4" t="s">
        <v>487</v>
      </c>
      <c r="B45" s="6" t="n">
        <v>1</v>
      </c>
    </row>
    <row r="46" spans="1:3">
      <c r="A46" s="4" t="s">
        <v>518</v>
      </c>
      <c r="B46" s="5" t="n">
        <v>2494888</v>
      </c>
    </row>
    <row r="47" spans="1:3">
      <c r="A47" s="4" t="s">
        <v>489</v>
      </c>
      <c r="B47" s="4" t="s">
        <v>541</v>
      </c>
    </row>
    <row r="48" spans="1:3">
      <c r="A48" s="4" t="s">
        <v>491</v>
      </c>
      <c r="B48" s="6" t="n">
        <v>1</v>
      </c>
    </row>
    <row r="49" spans="1:3">
      <c r="A49" s="4" t="s">
        <v>521</v>
      </c>
      <c r="B49" s="5" t="n">
        <v>24948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42</v>
      </c>
      <c r="B1" s="2" t="s">
        <v>1</v>
      </c>
    </row>
    <row r="2" spans="1:3">
      <c r="B2" s="2" t="s">
        <v>2</v>
      </c>
      <c r="C2" s="2" t="s">
        <v>85</v>
      </c>
    </row>
    <row r="3" spans="1:3">
      <c r="A3" s="3" t="s">
        <v>225</v>
      </c>
    </row>
    <row r="4" spans="1:3">
      <c r="A4" s="4" t="s">
        <v>477</v>
      </c>
      <c r="B4" s="5" t="n">
        <v>0</v>
      </c>
      <c r="C4" s="5" t="n">
        <v>0</v>
      </c>
    </row>
    <row r="5" spans="1:3">
      <c r="A5" s="4" t="s">
        <v>543</v>
      </c>
      <c r="B5" s="6" t="n">
        <v>0</v>
      </c>
      <c r="C5" s="6" t="n">
        <v>0</v>
      </c>
    </row>
    <row r="6" spans="1:3">
      <c r="A6" s="4" t="s">
        <v>544</v>
      </c>
      <c r="B6" s="5" t="n">
        <v>0</v>
      </c>
      <c r="C6" s="6" t="n">
        <v>0</v>
      </c>
    </row>
    <row r="7" spans="1:3">
      <c r="A7" s="4" t="s">
        <v>545</v>
      </c>
      <c r="B7" s="6" t="n">
        <v>0</v>
      </c>
    </row>
    <row r="8" spans="1:3">
      <c r="A8" s="4" t="s">
        <v>546</v>
      </c>
      <c r="B8" s="6" t="n">
        <v>0</v>
      </c>
    </row>
    <row r="9" spans="1:3">
      <c r="A9" s="4" t="s">
        <v>547</v>
      </c>
      <c r="B9" s="4" t="s">
        <v>548</v>
      </c>
    </row>
    <row r="10" spans="1:3">
      <c r="A10" s="4" t="s">
        <v>119</v>
      </c>
      <c r="B10" s="6" t="n">
        <v>202782</v>
      </c>
      <c r="C10" s="6" t="n">
        <v>0</v>
      </c>
    </row>
    <row r="11" spans="1:3">
      <c r="A11" s="4" t="s">
        <v>549</v>
      </c>
      <c r="B11" s="6" t="n">
        <v>2433382</v>
      </c>
    </row>
    <row r="12" spans="1:3">
      <c r="A12" s="4" t="s">
        <v>550</v>
      </c>
      <c r="B12" s="5" t="n">
        <v>905000</v>
      </c>
    </row>
    <row r="13" spans="1:3">
      <c r="A13" s="4" t="s">
        <v>551</v>
      </c>
      <c r="B13" s="4" t="s">
        <v>552</v>
      </c>
    </row>
    <row r="14" spans="1:3">
      <c r="A14" s="4" t="s">
        <v>553</v>
      </c>
      <c r="B14" s="6" t="n">
        <v>3100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54</v>
      </c>
      <c r="B1" s="2" t="s">
        <v>1</v>
      </c>
    </row>
    <row r="2" spans="1:3">
      <c r="B2" s="2" t="s">
        <v>2</v>
      </c>
      <c r="C2" s="2" t="s">
        <v>85</v>
      </c>
    </row>
    <row r="3" spans="1:3">
      <c r="A3" s="3" t="s">
        <v>333</v>
      </c>
    </row>
    <row r="4" spans="1:3">
      <c r="A4" s="4" t="s">
        <v>555</v>
      </c>
      <c r="B4" s="6" t="n">
        <v>1122612</v>
      </c>
    </row>
    <row r="5" spans="1:3">
      <c r="A5" s="4" t="s">
        <v>556</v>
      </c>
      <c r="B5" s="5" t="n">
        <v>38960</v>
      </c>
    </row>
    <row r="6" spans="1:3">
      <c r="A6" s="4" t="s">
        <v>557</v>
      </c>
      <c r="B6" s="5" t="n">
        <v>0</v>
      </c>
    </row>
    <row r="7" spans="1:3">
      <c r="A7" s="4" t="s">
        <v>558</v>
      </c>
      <c r="B7" s="5" t="n">
        <v>1161572</v>
      </c>
    </row>
    <row r="8" spans="1:3">
      <c r="A8" s="4" t="s">
        <v>559</v>
      </c>
      <c r="B8" s="5" t="n">
        <v>233680</v>
      </c>
    </row>
    <row r="9" spans="1:3">
      <c r="A9" s="4" t="s">
        <v>560</v>
      </c>
      <c r="B9" s="5" t="n">
        <v>644619</v>
      </c>
      <c r="C9" s="6" t="n">
        <v>0</v>
      </c>
    </row>
    <row r="10" spans="1:3">
      <c r="A10" s="4" t="s">
        <v>561</v>
      </c>
      <c r="B10" s="5" t="n">
        <v>16718780</v>
      </c>
    </row>
    <row r="11" spans="1:3">
      <c r="A11" s="4" t="s">
        <v>562</v>
      </c>
      <c r="B11" s="5" t="n">
        <v>2595994</v>
      </c>
    </row>
    <row r="12" spans="1:3">
      <c r="A12" s="4" t="s">
        <v>563</v>
      </c>
      <c r="B12" s="6" t="n">
        <v>159565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564</v>
      </c>
      <c r="B1" s="2" t="s">
        <v>372</v>
      </c>
    </row>
    <row r="2" spans="1:2">
      <c r="A2" s="3" t="s">
        <v>565</v>
      </c>
    </row>
    <row r="3" spans="1:2">
      <c r="A3" s="4" t="s">
        <v>27</v>
      </c>
      <c r="B3" s="6" t="n">
        <v>4509634</v>
      </c>
    </row>
    <row r="4" spans="1:2">
      <c r="A4" s="4" t="s">
        <v>566</v>
      </c>
      <c r="B4" s="5" t="n">
        <v>4636595</v>
      </c>
    </row>
    <row r="5" spans="1:2">
      <c r="A5" s="4" t="s">
        <v>567</v>
      </c>
      <c r="B5" s="5" t="n">
        <v>4729117</v>
      </c>
    </row>
    <row r="6" spans="1:2">
      <c r="A6" s="4" t="s">
        <v>568</v>
      </c>
      <c r="B6" s="5" t="n">
        <v>4239873</v>
      </c>
    </row>
    <row r="7" spans="1:2">
      <c r="A7" s="4" t="s">
        <v>569</v>
      </c>
      <c r="B7" s="5" t="n">
        <v>1464829</v>
      </c>
    </row>
    <row r="8" spans="1:2">
      <c r="A8" s="4" t="s">
        <v>570</v>
      </c>
      <c r="B8" s="5" t="n">
        <v>7590499</v>
      </c>
    </row>
    <row r="9" spans="1:2">
      <c r="A9" s="4" t="s">
        <v>571</v>
      </c>
      <c r="B9" s="5" t="n">
        <v>27170547</v>
      </c>
    </row>
    <row r="10" spans="1:2">
      <c r="A10" s="4" t="s">
        <v>572</v>
      </c>
      <c r="B10" s="5" t="n">
        <v>-8617964</v>
      </c>
    </row>
    <row r="11" spans="1:2">
      <c r="A11" s="4" t="s">
        <v>573</v>
      </c>
      <c r="B11" s="6" t="n">
        <v>185528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26"/>
    <col customWidth="1" max="3" min="3" width="14"/>
  </cols>
  <sheetData>
    <row r="1" spans="1:3">
      <c r="A1" s="1" t="s">
        <v>574</v>
      </c>
      <c r="B1" s="2" t="s">
        <v>1</v>
      </c>
    </row>
    <row r="2" spans="1:3">
      <c r="B2" s="2" t="s">
        <v>2</v>
      </c>
      <c r="C2" s="2" t="s">
        <v>85</v>
      </c>
    </row>
    <row r="3" spans="1:3">
      <c r="A3" s="3" t="s">
        <v>575</v>
      </c>
    </row>
    <row r="4" spans="1:3">
      <c r="A4" s="4" t="s">
        <v>576</v>
      </c>
      <c r="B4" s="4" t="s">
        <v>577</v>
      </c>
    </row>
    <row r="5" spans="1:3">
      <c r="A5" s="4" t="s">
        <v>578</v>
      </c>
      <c r="B5" s="6" t="n">
        <v>1150000</v>
      </c>
      <c r="C5" s="6" t="n">
        <v>1205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579</v>
      </c>
      <c r="B1" s="2" t="s">
        <v>1</v>
      </c>
      <c r="C1" s="2" t="s">
        <v>138</v>
      </c>
    </row>
    <row r="2" spans="1:3">
      <c r="B2" s="2" t="s">
        <v>2</v>
      </c>
      <c r="C2" s="2" t="s">
        <v>30</v>
      </c>
    </row>
    <row r="3" spans="1:3">
      <c r="A3" s="4" t="s">
        <v>580</v>
      </c>
    </row>
    <row r="4" spans="1:3">
      <c r="A4" s="4" t="s">
        <v>581</v>
      </c>
      <c r="B4" s="4" t="s">
        <v>582</v>
      </c>
    </row>
    <row r="5" spans="1:3">
      <c r="A5" s="4" t="s">
        <v>583</v>
      </c>
    </row>
    <row r="6" spans="1:3">
      <c r="A6" s="4" t="s">
        <v>581</v>
      </c>
      <c r="B6" s="4" t="s">
        <v>584</v>
      </c>
    </row>
    <row r="7" spans="1:3">
      <c r="A7" s="4" t="s">
        <v>585</v>
      </c>
    </row>
    <row r="8" spans="1:3">
      <c r="A8" s="4" t="s">
        <v>581</v>
      </c>
      <c r="B8" s="4" t="s">
        <v>586</v>
      </c>
      <c r="C8" s="4" t="s">
        <v>587</v>
      </c>
    </row>
    <row r="9" spans="1:3">
      <c r="A9" s="4" t="s">
        <v>588</v>
      </c>
    </row>
    <row r="10" spans="1:3">
      <c r="A10" s="4" t="s">
        <v>581</v>
      </c>
      <c r="B10" s="4" t="s">
        <v>584</v>
      </c>
      <c r="C10" s="4" t="s">
        <v>589</v>
      </c>
    </row>
    <row r="11" spans="1:3">
      <c r="A11" s="4" t="s">
        <v>590</v>
      </c>
    </row>
    <row r="12" spans="1:3">
      <c r="A12" s="4" t="s">
        <v>581</v>
      </c>
      <c r="B12" s="4" t="s">
        <v>591</v>
      </c>
    </row>
    <row r="13" spans="1:3">
      <c r="A13" s="4" t="s">
        <v>592</v>
      </c>
    </row>
    <row r="14" spans="1:3">
      <c r="A14" s="4" t="s">
        <v>581</v>
      </c>
      <c r="B14" s="4" t="s">
        <v>5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594</v>
      </c>
      <c r="B1" s="2" t="s">
        <v>2</v>
      </c>
      <c r="C1" s="2" t="s">
        <v>30</v>
      </c>
    </row>
    <row r="2" spans="1:3">
      <c r="A2" s="3" t="s">
        <v>234</v>
      </c>
    </row>
    <row r="3" spans="1:3">
      <c r="A3" s="4" t="s">
        <v>595</v>
      </c>
      <c r="B3" s="6" t="n">
        <v>31700</v>
      </c>
      <c r="C3" s="6" t="n">
        <v>583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3"/>
  </cols>
  <sheetData>
    <row r="1" spans="1:4">
      <c r="A1" s="1" t="s">
        <v>596</v>
      </c>
      <c r="B1" s="2" t="s">
        <v>1</v>
      </c>
    </row>
    <row r="2" spans="1:4">
      <c r="B2" s="2" t="s">
        <v>2</v>
      </c>
      <c r="C2" s="2" t="s">
        <v>85</v>
      </c>
      <c r="D2" s="2" t="s">
        <v>30</v>
      </c>
    </row>
    <row r="3" spans="1:4">
      <c r="A3" s="4" t="s">
        <v>87</v>
      </c>
      <c r="B3" s="6" t="n">
        <v>871774</v>
      </c>
      <c r="C3" s="6" t="n">
        <v>49796</v>
      </c>
    </row>
    <row r="4" spans="1:4">
      <c r="A4" s="4" t="s">
        <v>98</v>
      </c>
      <c r="B4" s="5" t="n">
        <v>-6769403</v>
      </c>
      <c r="C4" s="5" t="n">
        <v>-8538059</v>
      </c>
    </row>
    <row r="5" spans="1:4">
      <c r="A5" s="4" t="s">
        <v>597</v>
      </c>
      <c r="B5" s="5" t="n">
        <v>28588840</v>
      </c>
      <c r="D5" s="6" t="n">
        <v>12977628</v>
      </c>
    </row>
    <row r="6" spans="1:4">
      <c r="A6" s="4" t="s">
        <v>598</v>
      </c>
    </row>
    <row r="7" spans="1:4">
      <c r="A7" s="4" t="s">
        <v>87</v>
      </c>
      <c r="B7" s="5" t="n">
        <v>0</v>
      </c>
      <c r="C7" s="5" t="n">
        <v>0</v>
      </c>
    </row>
    <row r="8" spans="1:4">
      <c r="A8" s="4" t="s">
        <v>98</v>
      </c>
      <c r="B8" s="5" t="n">
        <v>-2866499</v>
      </c>
      <c r="C8" s="5" t="n">
        <v>0</v>
      </c>
    </row>
    <row r="9" spans="1:4">
      <c r="A9" s="4" t="s">
        <v>597</v>
      </c>
      <c r="B9" s="5" t="n">
        <v>345613</v>
      </c>
      <c r="D9" s="5" t="n">
        <v>845063</v>
      </c>
    </row>
    <row r="10" spans="1:4">
      <c r="A10" s="4" t="s">
        <v>599</v>
      </c>
    </row>
    <row r="11" spans="1:4">
      <c r="A11" s="4" t="s">
        <v>87</v>
      </c>
      <c r="B11" s="5" t="n">
        <v>833828</v>
      </c>
      <c r="C11" s="5" t="n">
        <v>0</v>
      </c>
    </row>
    <row r="12" spans="1:4">
      <c r="A12" s="4" t="s">
        <v>98</v>
      </c>
      <c r="B12" s="5" t="n">
        <v>-507928</v>
      </c>
      <c r="C12" s="5" t="n">
        <v>0</v>
      </c>
    </row>
    <row r="13" spans="1:4">
      <c r="A13" s="4" t="s">
        <v>597</v>
      </c>
      <c r="B13" s="5" t="n">
        <v>1465611</v>
      </c>
      <c r="D13" s="5" t="n">
        <v>1471678</v>
      </c>
    </row>
    <row r="14" spans="1:4">
      <c r="A14" s="4" t="s">
        <v>600</v>
      </c>
    </row>
    <row r="15" spans="1:4">
      <c r="A15" s="4" t="s">
        <v>87</v>
      </c>
      <c r="B15" s="5" t="n">
        <v>37946</v>
      </c>
      <c r="C15" s="5" t="n">
        <v>49796</v>
      </c>
    </row>
    <row r="16" spans="1:4">
      <c r="A16" s="4" t="s">
        <v>98</v>
      </c>
      <c r="B16" s="5" t="n">
        <v>-3169093</v>
      </c>
      <c r="C16" s="5" t="n">
        <v>-8538059</v>
      </c>
    </row>
    <row r="17" spans="1:4">
      <c r="A17" s="4" t="s">
        <v>597</v>
      </c>
      <c r="B17" s="5" t="n">
        <v>26777616</v>
      </c>
      <c r="D17" s="5" t="n">
        <v>10660887</v>
      </c>
    </row>
    <row r="18" spans="1:4">
      <c r="A18" s="4" t="s">
        <v>601</v>
      </c>
    </row>
    <row r="19" spans="1:4">
      <c r="A19" s="4" t="s">
        <v>87</v>
      </c>
      <c r="B19" s="5" t="n">
        <v>0</v>
      </c>
      <c r="C19" s="5" t="n">
        <v>0</v>
      </c>
    </row>
    <row r="20" spans="1:4">
      <c r="A20" s="4" t="s">
        <v>98</v>
      </c>
      <c r="B20" s="5" t="n">
        <v>-225883</v>
      </c>
      <c r="C20" s="6" t="n">
        <v>0</v>
      </c>
    </row>
    <row r="21" spans="1:4">
      <c r="A21" s="4" t="s">
        <v>597</v>
      </c>
      <c r="B21" s="6" t="n">
        <v>0</v>
      </c>
      <c r="D2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00:45Z</dcterms:created>
  <dcterms:modified xmlns:dcterms="http://purl.org/dc/terms/" xmlns:xsi="http://www.w3.org/2001/XMLSchema-instance" xsi:type="dcterms:W3CDTF">2019-10-15T17:00:45Z</dcterms:modified>
</cp:coreProperties>
</file>